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Liquidity and Management Plan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ounts payable and accrued ex" sheetId="12" state="visible" r:id="rId12"/>
    <sheet xmlns:r="http://schemas.openxmlformats.org/officeDocument/2006/relationships" name="Derivative Liabilities" sheetId="13" state="visible" r:id="rId13"/>
    <sheet xmlns:r="http://schemas.openxmlformats.org/officeDocument/2006/relationships" name="Stockholders' Equity" sheetId="14" state="visible" r:id="rId14"/>
    <sheet xmlns:r="http://schemas.openxmlformats.org/officeDocument/2006/relationships" name="Commitment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Accounts payable and accrued 22" sheetId="22" state="visible" r:id="rId22"/>
    <sheet xmlns:r="http://schemas.openxmlformats.org/officeDocument/2006/relationships" name="Derivative Liabilities (Tables)" sheetId="23" state="visible" r:id="rId23"/>
    <sheet xmlns:r="http://schemas.openxmlformats.org/officeDocument/2006/relationships" name="Stockholders' Equity (Tables)" sheetId="24" state="visible" r:id="rId24"/>
    <sheet xmlns:r="http://schemas.openxmlformats.org/officeDocument/2006/relationships" name="Commitments (Tables)" sheetId="25" state="visible" r:id="rId25"/>
    <sheet xmlns:r="http://schemas.openxmlformats.org/officeDocument/2006/relationships" name="Organization (Details Narrative" sheetId="26" state="visible" r:id="rId26"/>
    <sheet xmlns:r="http://schemas.openxmlformats.org/officeDocument/2006/relationships" name="Liquidity and Management Plans "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Property and equipment (Details" sheetId="30" state="visible" r:id="rId30"/>
    <sheet xmlns:r="http://schemas.openxmlformats.org/officeDocument/2006/relationships" name="Property and equipment (Detai31" sheetId="31" state="visible" r:id="rId31"/>
    <sheet xmlns:r="http://schemas.openxmlformats.org/officeDocument/2006/relationships" name="Intangible assets (Details)" sheetId="32" state="visible" r:id="rId32"/>
    <sheet xmlns:r="http://schemas.openxmlformats.org/officeDocument/2006/relationships" name="Intangible assets (Details 1)" sheetId="33" state="visible" r:id="rId33"/>
    <sheet xmlns:r="http://schemas.openxmlformats.org/officeDocument/2006/relationships" name="Intangible assets (Details Narr" sheetId="34" state="visible" r:id="rId34"/>
    <sheet xmlns:r="http://schemas.openxmlformats.org/officeDocument/2006/relationships" name="Accounts payable and accrued 35" sheetId="35" state="visible" r:id="rId35"/>
    <sheet xmlns:r="http://schemas.openxmlformats.org/officeDocument/2006/relationships" name="Derivative Liabilities (Details" sheetId="36" state="visible" r:id="rId36"/>
    <sheet xmlns:r="http://schemas.openxmlformats.org/officeDocument/2006/relationships" name="Derivative Liabilities (Detai37" sheetId="37" state="visible" r:id="rId37"/>
    <sheet xmlns:r="http://schemas.openxmlformats.org/officeDocument/2006/relationships" name="Derivative Liabilities (Detai38" sheetId="38" state="visible" r:id="rId38"/>
    <sheet xmlns:r="http://schemas.openxmlformats.org/officeDocument/2006/relationships" name="Derivative Liabilities (Detai39" sheetId="39" state="visible" r:id="rId39"/>
    <sheet xmlns:r="http://schemas.openxmlformats.org/officeDocument/2006/relationships" name="Stockholders' Equity (Details)" sheetId="40" state="visible" r:id="rId40"/>
    <sheet xmlns:r="http://schemas.openxmlformats.org/officeDocument/2006/relationships" name="Stockholders' Equity (Details 1" sheetId="41" state="visible" r:id="rId41"/>
    <sheet xmlns:r="http://schemas.openxmlformats.org/officeDocument/2006/relationships" name="Stockholders' Equity (Details 2" sheetId="42" state="visible" r:id="rId42"/>
    <sheet xmlns:r="http://schemas.openxmlformats.org/officeDocument/2006/relationships" name="Stockholders' Equity (Details N" sheetId="43" state="visible" r:id="rId43"/>
    <sheet xmlns:r="http://schemas.openxmlformats.org/officeDocument/2006/relationships" name="Commitments (Details)" sheetId="44" state="visible" r:id="rId44"/>
    <sheet xmlns:r="http://schemas.openxmlformats.org/officeDocument/2006/relationships" name="Commitments (Details Narrative)" sheetId="45" state="visible" r:id="rId45"/>
    <sheet xmlns:r="http://schemas.openxmlformats.org/officeDocument/2006/relationships" name="Related Party Transactions (Det"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438">
  <si>
    <t>Document and Entity Information - shares</t>
  </si>
  <si>
    <t>6 Months Ended</t>
  </si>
  <si>
    <t>Dec. 31, 2016</t>
  </si>
  <si>
    <t>Feb. 07, 2017</t>
  </si>
  <si>
    <t>Document And Entity Information</t>
  </si>
  <si>
    <t>Entity Registrant Name</t>
  </si>
  <si>
    <t>Akoustis Technologies, Inc.</t>
  </si>
  <si>
    <t>Entity Central Index Key</t>
  </si>
  <si>
    <t>Document Type</t>
  </si>
  <si>
    <t>10-Q</t>
  </si>
  <si>
    <t>Trading Symbol</t>
  </si>
  <si>
    <t>AKTS</t>
  </si>
  <si>
    <t>Document Period End Date</t>
  </si>
  <si>
    <t>Dec. 31,
		2016</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Jun. 30, 2016</t>
  </si>
  <si>
    <t>Assets:</t>
  </si>
  <si>
    <t>Cash and cash equivalents</t>
  </si>
  <si>
    <t>Accounts receivable</t>
  </si>
  <si>
    <t xml:space="preserve"> </t>
  </si>
  <si>
    <t>Inventory</t>
  </si>
  <si>
    <t>Prepaid expenses</t>
  </si>
  <si>
    <t>Total current assets</t>
  </si>
  <si>
    <t>Property and equipment, net</t>
  </si>
  <si>
    <t>Intangibles, net</t>
  </si>
  <si>
    <t>Other assets</t>
  </si>
  <si>
    <t>Total Assets</t>
  </si>
  <si>
    <t>Current Liabilities:</t>
  </si>
  <si>
    <t>Accounts payable and accrued expenses</t>
  </si>
  <si>
    <t>Deferred revenue</t>
  </si>
  <si>
    <t>Total current liabilities</t>
  </si>
  <si>
    <t>Long-term Liabilities:</t>
  </si>
  <si>
    <t>Derivative liabilities</t>
  </si>
  <si>
    <t>Total Liabilities</t>
  </si>
  <si>
    <t>Commitments and contingencies</t>
  </si>
  <si>
    <t>Stockholders' Equity</t>
  </si>
  <si>
    <t>Preferred Stock, par value $0.001: 5,000,000 shares authorized; none issued and outstanding</t>
  </si>
  <si>
    <t>Common stock, $0.001 par value; 45,000,000 shares authorized; 16,569,978 and 15,375,981 shares issued and outstanding at December 31, 2016 and June 30, 2016, respectively</t>
  </si>
  <si>
    <t>Additional paid 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3 Months Ended</t>
  </si>
  <si>
    <t>Dec. 31, 2015</t>
  </si>
  <si>
    <t>Income Statement [Abstract]</t>
  </si>
  <si>
    <t>Contract research and government grants</t>
  </si>
  <si>
    <t>Operating expenses</t>
  </si>
  <si>
    <t>Research and development</t>
  </si>
  <si>
    <t>General and administrative expenses</t>
  </si>
  <si>
    <t>Total operating expenses</t>
  </si>
  <si>
    <t>Loss from operations</t>
  </si>
  <si>
    <t>Other income (expense)</t>
  </si>
  <si>
    <t>Interest income</t>
  </si>
  <si>
    <t>Change in fair value of derivative liabilities</t>
  </si>
  <si>
    <t>Total other income (expense)</t>
  </si>
  <si>
    <t>Net loss</t>
  </si>
  <si>
    <t>Net loss per common share - basic and diluted (in dollars per share)</t>
  </si>
  <si>
    <t>Weighted average common shares outstanding - basic and diluted (in shares)</t>
  </si>
  <si>
    <t>Condensed Consolidated Statement of Changes in Stockholders' Equity (unaudited) - 6 months ended Dec. 31, 2016 - USD ($)</t>
  </si>
  <si>
    <t>Common Stock [Member]</t>
  </si>
  <si>
    <t>Additional Paid In Capital [Member]</t>
  </si>
  <si>
    <t>Accumulated Deficit [Member]</t>
  </si>
  <si>
    <t>Total</t>
  </si>
  <si>
    <t>Balance at beginning at Jun. 30, 2016</t>
  </si>
  <si>
    <t>Balance at beginning (in shares) at Jun. 30, 2016</t>
  </si>
  <si>
    <t>Increase (Decrease) in Stockholders' Equity [Roll Forward]</t>
  </si>
  <si>
    <t>Common stock issued for cash, net of issuance costs</t>
  </si>
  <si>
    <t>Common stock issued for cash, net of issuance costs (in shares)</t>
  </si>
  <si>
    <t>Warrants issued to underwriter</t>
  </si>
  <si>
    <t>Common stock issued for services</t>
  </si>
  <si>
    <t>Common stock issued for services (in shares)</t>
  </si>
  <si>
    <t>Vesting of restricted shares</t>
  </si>
  <si>
    <t>Transfer of warrants from liability to equity classification</t>
  </si>
  <si>
    <t>Balance at ending at Dec. 31, 2016</t>
  </si>
  <si>
    <t>Balance at ending (in shares) at Dec. 31, 2016</t>
  </si>
  <si>
    <t>Condensed Consolidated Statements of Cash Flows (unaudited) - USD ($)</t>
  </si>
  <si>
    <t>CASH FLOWS FROM OPERATING ACTIVITIES:</t>
  </si>
  <si>
    <t>Adjustments to reconcile net loss to net cash used in operating activities:</t>
  </si>
  <si>
    <t>Depreciation</t>
  </si>
  <si>
    <t>Amortization of intangibles</t>
  </si>
  <si>
    <t>Share-based compensation</t>
  </si>
  <si>
    <t>Changes in operating assets and liabilities:</t>
  </si>
  <si>
    <t>Net Cash Used In Operating Activities</t>
  </si>
  <si>
    <t>CASH FLOWS FROM INVESTING ACTIVITIES:</t>
  </si>
  <si>
    <t>Cash paid for machinery and equipment</t>
  </si>
  <si>
    <t>Cash paid for intangibles</t>
  </si>
  <si>
    <t>Net Cash Used In Investing Activities</t>
  </si>
  <si>
    <t>CASH FLOWS FROM FINANCING ACTIVITIES:</t>
  </si>
  <si>
    <t>Proceeds from issuance of common stock</t>
  </si>
  <si>
    <t>Net Cash Provided By Financing Activities</t>
  </si>
  <si>
    <t>Net Increase (Decrease) in Cash</t>
  </si>
  <si>
    <t>Cash - Beginning of Period</t>
  </si>
  <si>
    <t>Cash - End of Period</t>
  </si>
  <si>
    <t>Cash Paid During the Period for:</t>
  </si>
  <si>
    <t>Income taxes</t>
  </si>
  <si>
    <t>Interest</t>
  </si>
  <si>
    <t>SUPPLEMENTARY DISCLOSURE OF NON-CASH INVESTING AND FINANCING ACTIVITIES:</t>
  </si>
  <si>
    <t>Stock compensation payable</t>
  </si>
  <si>
    <t>Warrants issued for stock issuance costs</t>
  </si>
  <si>
    <t>Reclassification of derivative liability to additional paid in capital</t>
  </si>
  <si>
    <t>Organization</t>
  </si>
  <si>
    <t>Organization, Consolidation and Presentation of Financial Statements [Abstract]</t>
  </si>
  <si>
    <t>Note
1. Organization Akoustis
Technologies, Inc. (formerly known as Danlax, Corp.) (“the Company”) was incorporated under the laws of the State
of Nevada, U.S. on April 10, 2013. Effective December 15, 2016, the Company changed its state of incorporation from the State
of Nevada to the State of Delaware. Through its subsidiary, Akoustis, Inc. (a Delaware corporation), the Company operates in the
telecommunications and fiber optics sector and is based in Huntersville, North Carolina. The mission of the Company is to commercialize
and manufacture its patent-pending Bulk ONE acoustic wave technology to address the critical frequency-selectivity requirements
in today’s mobile smartphones - improving the efficiency and signal quality of mobile wireless devices and enabling the
Internet of Things. On
August 11, 2016, the Company changed its fiscal year from the period beginning on April 1 and ending on March 31 to the period
beginning on July 1 and ending on June 30 of each year, effective immediately. The
2016-2017 Offering On
November 25, 2016, the Company held a closing of a private placement offering (the “2016-2017 Offering”) in which
it sold 322,000 shares of the Company’s common stock, par value $0.001 per share (the “Common Stock”) at a fixed
purchase price of $5.00 per share (the “2016-2017 Offering Price”) to accredited investors, for aggregate gross proceeds
of $1,610,000. The Company did not use placement agents in connection with this closing and incurred minimal legal costs. During
December 2016, the Company held a closing of the 2016-2017 Offering in which it sold 410,997 shares of Common Stock at the 2016-2017
Offering Price, for aggregate gross proceeds of $2,054,985, before deducting commissions of $194,500 and expenses of $14,025.
In connection with this closing, the Company agreed to pay a placement agent cash commissions not to exceed 10% of the gross proceeds
raised from investors first contacted by the placement agent in the 2016-2017 Offering. In addition, the Company agreed to issue
to the placement agent warrants to purchase a number of shares of Common Stock equal to 10% of the number of shares of Common
Stock sold to investors first contacted by the placement agent in the 2016-2017 Offering as additional commissions. As a result
of the foregoing, the placement agents were issued warrants to purchase an aggregate of 38,900 shares of Common Stock. The warrants
have a term of five years and an exercise price of $5.00 per share. In
accordance with the terms of the subscription agreements executed by the Company and each of the investors, if the Company issues
additional shares of Common Stock or Common Stock equivalents (subject to customary exceptions, including but not limited to issuances
of awards under Company employee stock incentive programs and certain issuances in connection with credit arrangements, equipment
financings, lease arrangements, or similar transactions) between November 25, 2016 and the date that is 90 days after the date
on which a registration statement registering the resale of the shares issued in the 2016-2017 Offering is declared effective
by the Securities and Exchange Commission (the “SEC”), for a consideration per share less than the 2016-2017 Offering
Price (as adjusted for any subsequent stock dividend, stock split, distribution, recapitalization, reclassification, reorganization,
or similar event) (the “Lower Price”), each investor will be entitled to receive from the Company additional shares
of Common Stock in an amount such that, when added to the number of shares of Common Stock initially purchased by such Investor,
will equal the number of shares of Common Stock that such Investor’s investment in the Offering would have purchased at
the Lower Price.</t>
  </si>
  <si>
    <t>Liquidity and Management Plans</t>
  </si>
  <si>
    <t>Note
2. Liquidity and Management Plans The
accompanying condensed consolidated financial statements have been prepared on a going concern basis, which contemplates the realization
of assets and the satisfaction of liabilities in the normal course of business. As of December 31, 2016, the Company had a working
capital of $4,219,530 and an accumulated deficit of $12,143,479. The Company has $581,400 revenue from contract research and government
grants incurred net losses since inception. As of December 31, 2016, the Company had cash and cash equivalents of $5,001,466.
The Company had $11.0 million of cash and cash equivalents on hand as of February 7, 2017, which is sufficient to fund its operations
beyond March 31, 2018. We will need to raise further capital, through the sale of additional equity securities, through additional
grants, or otherwise, to support our future operations. There is no assurance that the Company’s projections and estimates
are accurate. The Company’s primary sources of operating funds since inception have been private equity, note financings
and grants. The Company needs to raise additional capital to accomplish its business plan objectives and will continue its efforts
to secure additional funds through issuance of debt or equity instruments and/or receipts of grants as appropriate. Management
believes that it will be successful in obtaining additional financing based on its history of raising funds; however, no assurance
can be provided that the Company will be able to do so. There is no assurance that any funds it raises will be sufficient to enable
the Company to attain profitable operations. To the extent that the Company is unsuccessful, the Company may need to curtail or
cease its operations and implement a plan to extend payables or reduce overhead until sufficient additional capital is raised
to support further operations. There can be no assurance that such a plan will be successful.</t>
  </si>
  <si>
    <t>Summary of significant accounting policies</t>
  </si>
  <si>
    <t>Accounting Policies [Abstract]</t>
  </si>
  <si>
    <t>Note
3. Summary of significant accounting policies Basis
of presentation The
Company’s condensed consolidated financial statements have been prepared in accordance with accounting principles generally
accepted in the United States of America (“US GAAP”) and the rules and regulations of the SEC. The
unaudited condens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 which would substantially
duplicate the disclosure contained in the Company’s Transition Report on Form 10-K for the three months and year ended June
30, 2016 filed on October 31, 2016 (the “2016 Annual Report”) has been omitted from this 10-Q. The results of operations
for the interim periods presented are not necessarily indicative of results for the entire fiscal year ending June 30, 2017 or
any other period. Principles
of Consolidation The
accompanying condensed consolidated financial statements include the accounts of the Company and its wholly-owned subsidiary,
Akoustis, Inc. All significant intercompany accounts and transactions have been eliminated in consolidation. Significant
Accounting Policies and Estimates The
Company’s significant accounting policies are disclosed in Note 3-Summary of Significant Accounting Policies in the 2016
Annual Report. Since the date of the 2016 Annual Report, there have been no material changes to the Company’s significant
accounting policies, except for the change in accounting policy related to the presentation of contract research and government
grants as discussed below. The preparation of the condensed consolidated financial statements in conformity with accounting principles
generally accepted in the United States requires management to make estimates and assumptions that affect the amounts reported
in the condensed consolidated financial statements and the accompanying notes to the condensed consolidated financial statements.
These estimates and assumptions include valuing equity securities and derivative financial instruments issued in financing transactions,
deferred taxes and related valuation allowances, and the fair values of long lived assets. Actual results could differ from the
estimates. Change
in Accounting Policy for Revenue Recognition Effective
October 1, 2016, the Company changed its accounting policy for the recognition of grant revenue. The Company believes this change
in accounting policy is preferable due to the fact that grant revenue is viewed as an ongoing function of its intended operations.
This change in accounting policy also enhances the comparability of the Company’s financial statements with many of its
industry peers. The adoption of this accounting policy change has been applied retrospectively to all prior periods presented
in this Quarterly Report on Form 10-Q and has had no impact on net loss or earnings per share. Contract
Research and Government Grants The
Company may generate revenue from product sales, license agreements, collaborative research and development arrangements, and
government grants. To date the Company’s principal source of revenue consists of government research grants. The Company
recognizes nonrefundable grant revenue when it is received and reports this revenue as “Contract research and government
grants” on the condensed consolidated statements of operations. Contracts executed and monies received prior to the
recognition of revenue are recorded as deferred revenue.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and six months ended December 31, 2016 and 2015 presented in these condensed
consolidated financial statements, the weighted-average number of common shares outstanding excludes common stock equivalents
because their inclusion would be anti-dilutive. The
Company had the following common stock equivalents at December 31, 2016 and 2015:
December
31, 2016 December
31, 2015
Options 160,000 160,000
Warrants 510,597 324,650
Totals 670,597 484,650 Shares
outstanding Shares
outstanding include shares of restricted stock with respect to which restrictions have not lapsed. Restricted stock included in
reportable shares outstanding was 1,822,055 shares and 1,253,055 shares as of December 31, 2016 and 2015, respectively. Shares
of restricted stock are included in the calculation of weighted average shares outstanding. Reclassification Certain
prior period amounts have been reclassified to conform to current period presentation. The reclassifications did not have an impact
on net loss as previously reported . Recently
Issued Accounting Pronouncements Management
does not believe that any recently issued, but not yet effective accounting pronouncements, when adopted, will have a material
effect on the accompanying consolidated financial statements.</t>
  </si>
  <si>
    <t>Property and equipment</t>
  </si>
  <si>
    <t>Property, Plant and Equipment [Abstract]</t>
  </si>
  <si>
    <t xml:space="preserve">Note
4. Property and equipment Property
and equipment consisted of the following:
Estimated December
31, June 30,
Research
and development equipment 3 –
10 years $ 670,801 $ 226,372
Computer equipment 5 years 16,783 16,783
Furniture and fixtures 5 – 10 years 3,725 3,725
Leasehold
improvements * 3,240 3,240
694,549 250,120
Less:
Accumulated depreciation (68,969 ) (43,135 )
Total $ 625,580 $ 206,985 (*)
Amortized on a straight-line basis over the term of the lease or the estimated useful lives, whichever is shorter. The
Company recorded depreciation expense of $12,949 and $8,456 for the three months ended December 31, 2016 and 2015, respectively. The
Company recorded depreciation expense of $25,834 and $12,986 for the six months ended December 31, 2016 and 2015, respectively. As
of December 31, 2016, research and development fixed assets totaling $432,631 were not placed in service and therefore not depreciated
during the period. </t>
  </si>
  <si>
    <t>Intangible assets</t>
  </si>
  <si>
    <t>Goodwill and Intangible Assets Disclosure [Abstract]</t>
  </si>
  <si>
    <t xml:space="preserve">Note
5. Intangible assets The
Company’s intangible assets consisted of the following:
Estimated December
31, 2016 June 30, 2016
Patents 15 years $ 114,212 $ 74,562
Less:
Accumulated amortization (8,001 ) (4,889 )
Subtotal 106,211 69,673
Trademarks — 1,560 1,560
Intangible
assets, net $ 107,771 $ 71,233 The
Company recorded amortization expense of $1,762 and $378 for the three months ended December 31, 2016 and 2015, respectively. The
Company recorded amortization expense of $3,112 and $1,412 for the six months ended December 31, 2016 and 2015, respectively. The
following table outlines estimated future annual amortization expense for the next five years and thereafter:
December 31,
2017 $ 7,565
2018 7,565
2019 7,565
2020 7,565
2021 7,565
Thereafter 68,386
$ 106,211 </t>
  </si>
  <si>
    <t>Payables and Accruals [Abstract]</t>
  </si>
  <si>
    <t>Note
6. Accounts payable and accrued expenses Accounts
payable and accrued expenses consisted of the following at December 31, 2016 and June 30, 2016:
December
31, 2016 June 30,
2016
Accounts
payable $ 34,644 $ 73,400
Accrued salaries
and benefits 22,404 21,376
Accrued bonuses 305,809 126,575
Accrued stock-based
compensation 309,694 179,079
Other
accrued expenses 245,819 143,216
Totals $ 918,370 $ 543,646</t>
  </si>
  <si>
    <t>Derivative Liabilities</t>
  </si>
  <si>
    <t>Derivative Instruments and Hedging Activities Disclosure [Abstract]</t>
  </si>
  <si>
    <t>Note
7. Derivative Liabilities Upon
closing of the private placements on May 22, 2015 and June 9, 2015, the Company issued 298,551 and 26,099 warrants, respectively,
to purchase the same number of shares of common stock with an exercise price of $1.50 and a five-year term to the placement agent.
Upon closing of a private placement in April 2016, the Company issued 153,713 warrants to purchase the same number of shares of
common stock with an exercise price of $1.60 and a five-year term to the placement agent. The Company identified certain put features
embedded in the warrants that potentially could result in a net cash settlement, requiring the Company to classify the warrants
as a derivative liability. During
the six months ended December 31, 2016, the Company amended the existing warrant agreements to eliminate the derivative feature.
Upon execution of the revised agreements, a total of 386,476 warrants with a fair value of $1,795,363 were reclassified from liability
to equity. Level
3 Financial Liabilities – Derivative warrant liabilities Financial
assets and liabilities measured at fair value on a recurring basis are summarized below and disclosed on the condensed consolidated
balance sheet as of December 31, 2016:
Carrying Fair Value Measurement Using
Value Level 1 Level 2 Level 3 Total
Derivative
warrant liabilities $ $ — $ — $ 396,828 $ 396,828 Financial
assets and liabilities measured at fair value on a recurring basis are summarized below and disclosed on the consolidated balance
sheet as of June 30, 2016:
Carrying Fair Value Measurement Using
Value Level 1 Level 2 Level 3 Total
Derivative
warrant liabilities $ 1,322,729 $ — $ — $ 1,322,729 $ 1,322,729 The
table below provides a summary of the changes in fair value, including net transfers in and/or out, of all financial assets and
liabilities measured at fair value on a recurring basis using significant unobservable inputs (Level 3) during the six months
ended December 31, 2016:
Fair Value
Total
Balance, July 1, 2016 $ 1,322,729
Change in fair value
of derivative warrant liabilities 869,462
Derivative
liability cease to exist (1,795,363 )
Balance, December
31, 2016 $ 396,828 The
fair value of the derivative feature of the warrants on the issuance dates and at the balance sheet date were calculated using
a binomial option model valued with the following weighted average assumptions:
December
31, 2016 June
30, 2016
Risk free
interest rate 1.70 % 1.01 %
Dividend yield 0.00 % 0.00 %
Expected volatility 65 % 39 %
Remaining term (years) 3.39 – 4.29 3.89-4.79 Risk-free
interest rate: The Company uses the risk-free interest rate of a U.S. Treasury Note with a similar term on the date of the grant. Dividend
yield: The Company uses a 0% expected dividend yield as the Company has not paid dividends to date and does not anticipate declaring
dividends in the near future. Volatility:
The Company calculates the expected volatility of the stock price based on the corresponding volatility of the Company’s
peer group stock price for a period consistent with the warrants’ expected term. Remaining
term: The Company’s remaining term is based on the remaining contractual maturity of the warrants. During
the six months ended December 31, 2016 and 2015, the Company marked the derivative feature of the warrants to fair value and recorded
a loss of $869,462 and a gain of $19,429, respectively, relating to the change in fair value.</t>
  </si>
  <si>
    <t>Equity [Abstract]</t>
  </si>
  <si>
    <t xml:space="preserve">Note
8. Stockholders’ Equity The
Company recorded stock–based compensation expense for the shares issued to consultants that have vested, which is a component
of general and administrative expenses in the Condensed Consolidated Statement of Operations as follows:
Stock
Based Compensation
For
the Six Months Ended
Month
of Original Grant Shares December
31, December
31,
December 2015 230,000 $ 945,189 $ 20,795
March 2016 60,000 261,214 -
August 2016 40,000 147,600 -
330,000 $ 1,354,003 $ 20,795 As
of December 31, 2016 and June 30, 2016, the Company had 16,569,978 and 15,375,981 common shares issued and outstanding, respectively. Stock
incentive plan The
following is a summary of the option activity:
Options Weighted
Outstanding
– June 30, 2016 160,000 $ 1.50
Exercisable
– June 30, 2016 40,000 $ 1.50
Granted — —
Exercised — —
Forfeited/Cancelled — —
Outstanding
– December 31, 2016 160,000 $ 1.50
Exercisable
– December 31, 2016 40,000 $ 1.50 As
of December 31, 2016, the total intrinsic value of options outstanding and exercisable was $700,800 and $175,200, respectively.
As of December 31, 2016, the Company has $66,652 in unrecognized stock-based compensation
expense attributable to the outstanding options which will be amortized over a period of 2.39 years. For
the three months ended December 31, 2016 and 2015, the Company recorded $7,040 and $7,040, respectively, in stock-based compensation
related to stock options, which is reflected in the condensed consolidated statements of operations. For
the six months ended December 31, 2016 and 2015, the Company recorded $14,080 and $14,080, respectively, in stock-based compensation
related to stock options, which is reflected in the condensed consolidated statements of operations. Issuance
of restricted shares – employees and consultants Restricted
stock awards are considered outstanding at the time of execution by the Company and the recipient of a restricted stock agreement,
as the stock award holders are entitled to dividend and voting rights. As of December 31, 2016, the number of shares granted for
which the restrictions have not lapsed was 1,312,800 shares. The
Company recognizes the compensation expense for all share-based compensation granted based on the grant date fair value. The grant
date fair value of the award is recorded as share–based compensation expense over the respective restriction period. Any
portion of the grant awarded to consultants as to which the repurchase option has not lapsed is accrued on the Balance Sheet as
a component of accounts payable and accrued expenses. As of December 31, 2016, and June 30, 2016, the accrued stock-based compensation
was $309,694 and $179,079, respectively. The Company has the right to repurchase some or all of such shares upon termination of
the individual’s service with the Company, whether voluntary or involuntary, for 60 months from the date of termination
(“repurchase option”). The shares as to which the repurchase option has not lapsed are subject to forfeiture upon
termination of consulting and employment agreements. In
September 2015, the Company amended the original restricted stock agreement for certain award recipients. According to the amendment,
75% of the shares as to which the repurchase option had not lapsed as of September 30, 2015, shall be released from the repurchase
option on the third anniversary of the original effective date of the agreement. The remaining 25% of the shares shall be released
from the repurchase option on the fourth anniversary of the original effective date. The
following is a summary of restricted shares:
Grant
Date Shares Fair Shares
June 2014 307,876 $ 1,040,202 96,211
July 2014 32,408 2,090 9,452
August 2014 81,020 253,661 29,538
September 2014 129,633 299,904 32,408
March 2015 72,918 304,261 11,646
June 2015 293,000 439,500 -
November 2015 36,200 54,300 -
December 2015 300,000 1,393,000 230,000
January 2016 40,000 68,000 -
March 2016 60,000 333,000 60,000
June 2016 118,000 526,357 -
August 2016 351,000 1,469,214 40,000
1,822,055 $ 6,183,489 509,255 In
relation to the above restricted stock agreements for the three months ended December 31, 2016 and 2015, the Company recorded
stock–based compensation expense for the shares that have vested of $1,536,602 and $99,325, respectively. In
relation to the above restricted stock agreements for the six months ended December 31, 2016 and 2015, the Company recorded stock–based
compensation expense for the shares that have vested of $2,233,782 and $158,010, respectively. As
of December 31, 2016, the Company had $3,033,017 in unrecognized stock based compensation expense related to the unvested shares. </t>
  </si>
  <si>
    <t>Commitments</t>
  </si>
  <si>
    <t>Commitments and Contingencies Disclosure [Abstract]</t>
  </si>
  <si>
    <t xml:space="preserve">Note
9. Commitments Operating
leases The
Company leases office space in Huntersville, NC pursuant to a three-year lease agreement. The operating lease provides for annual
real estate tax and cost of living increases and contains predetermined increases in the rentals payable during the term of the
lease. The aggregate rent expense is recognized on a straight-line basis over the lease term. The total lease rental expense was
$28,404 and $27,576 for the six months ended December 31, 2016 and 2015, respectively. Total
future minimum payments required under the operating lease are as follows.
Year Ending December
31,
2017 $ 47,907
2018 16,126
$ 64,033 </t>
  </si>
  <si>
    <t>Related Party Transactions</t>
  </si>
  <si>
    <t>Related Party Transactions [Abstract]</t>
  </si>
  <si>
    <t>Note
10. Related Party Transactions Consulting
Services AEG
Consulting, a firm owned by one of our Co-Chairmen, received $3,329 and $1,125 for consulting fees for the three months ended
December 31, 2016 and 2015, respectively. The firm received $7,995 and $2,250 for consulting fees for the six months ended December
31, 2016 and 2015, respectively. The
Company’s CEO and Vice President of Engineering participated in the closing of the 2016-2017 Offering that occurred on November
25, 2016 where they each purchased 20,000 shares of Common Stock at a price of $5.00 per share. The Company’s Vice-President
of Operations also purchased 5,000 shares of Common Stock in the closing at an aggregate purchase price of $25,000. The brother
of the CEO purchased 14,000 shares of Common Stock in the closing at an aggregate purchase price of $70,000. The
Company’s second Co-Chairman participated in the closing of the 2016-2017 Offering that occurred on December 27, 2016 where
he purchased 2,000 shares of Common Stock, respectively, at a price of $5.00 per share for an aggregate purchase price of $10,000.
A second brother of the CEO purchased 20,000 shares of Common Stock in the closing at an aggregate purchase price of $100,000.</t>
  </si>
  <si>
    <t>Subsequent Events</t>
  </si>
  <si>
    <t>Subsequent Events [Abstract]</t>
  </si>
  <si>
    <t>Note
11. Subsequent Events On
January 12, 2017, the Board of Directors (the “Board”) of Akoustis Technologies, Inc. (the “Company”)
increased the size of the Board to six directors and elected John T. Kurtzweil as a director to the Board to fill the new directorship. On
January 18, 2017, the Company held a closing of the 2016-2017 Offering, in which the Company sold 1,258,996 shares of its Common
Stock, at a fixed purchase price of $5.00 per share. Aggregate gross proceeds of this closing were $6,294,980 before deducting
commissions and fees of $605,195. In
connection with the closing, the Company agreed to pay certain placement agents cash commissions of 10% of the gross proceeds
and commission in warrants to purchase a number of shares of Common Stock equal to 10% of the number of shares of Common Stock
sold to investors first contacted by the placement agents in the Offering. The Company also agreed to pay a lead placement agent
an additional cash commission of 1% of gross proceeds raised by certain of the placement agents and an additional 1% warrant commission.
As a result of the foregoing, the placement agents were issued warrants to purchase an aggregate of approximately 123,900 shares
of Common Stock. The warrants have a term of five years and an exercise price of $5.00 per share. On
January 19, 2017, the Company amended and converted the remaining derivative liability-warrants for 85,222 shares of Common Stock.
The derivative liability-warrants of $396,828 will be reclassified to equity from liability for the quarter ending March 31, 2017. The
Company granted restricted stock awards under the Akoustis Technologies, Inc. 2016 Stock Incentive Plan to two employees on January
20, 2017. One grant for 100,000 shares was issued to the Company’s Vice-President of Engineering and has a vesting schedule
of 25% on each of four subsequent anniversary dates. The other grant was issued to a non-executive employee for 5,000 shares and
has a vesting schedule of 50% on the second anniversary of the effective date and 25% on the third and fourth anniversary dates. During
January 2017, the Company granted a restricted stock award of 35,000 shares of Common Stock to two non-executive employees. The
awards vest 50% on the second anniversary of the effective date of the grant and 25% on each of the third and fourth anniversaries
of the effective dates. During
January 2017, the Company issued 30,000 and 20,000 restricted shares of Common Stock to two consultants pursuant to a one-year
investor relations agreement with a grant date fair value of $163,500 and $109,000, respectively. The restricted shares will vest
over the life of the consulting agreement. During
January 2017, the Company granted a restricted stock award of 22,000 shares of Common Stock to a director. The award vests 25%
on each of the first, second, third, and fourth anniversaries of the effective date. On
February 7, 2017, the Company held a closing of the 2016-2017 Offering, in which the Company sold 130,000 shares of its Common
Stock, at a fixed purchase price of $5.00 per share. Aggregate gross proceeds of this closing were $650,000 before deducting commissions
and fees of $40,750. In connection with the closing,
the Company agreed to pay certain placement agents cash commissions of 10% of the gross proceeds and commission in warrants to
purchase a number of shares of Common Stock equal to 10% of the number of shares of Common Stock sold to investors first contacted
by the placement agents in the Offering. The Company also agreed to pay a lead placement agent an additional cash commission of
1% of gross proceeds raised by certain of the placement agents and an additional 1% warrant commission. As a result of the foregoing,
the placement agents were issued warrants to purchase an aggregate of 7,350 shares of Common Stock. The warrants have a term of
five years and an exercise price of $5.00 per share.</t>
  </si>
  <si>
    <t>Summary of significant accounting policies (Policies)</t>
  </si>
  <si>
    <t>Basis of presentation</t>
  </si>
  <si>
    <t>Basis
of presentation The
Company’s condensed consolidated financial statements have been prepared in accordance with accounting principles generally
accepted in the United States of America (“US GAAP”) and the rules and regulations of the SEC. The
unaudited condens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 which would substantially
duplicate the disclosure contained in the Company’s Transition Report on Form 10-K for the three months and year ended June
30, 2016 filed on October 31, 2016 (the “2016 Annual Report”) has been omitted from this 10-Q. The results of operations
for the interim periods presented are not necessarily indicative of results for the entire fiscal year ending June 30, 2017 or
any other period.</t>
  </si>
  <si>
    <t>Principles of Consolidation</t>
  </si>
  <si>
    <t>Principles
of Consolidation The
accompanying condensed consolidated financial statements include the accounts of the Company and its wholly-owned subsidiary,
Akoustis, Inc. All significant intercompany accounts and transactions have been eliminated in consolidation.</t>
  </si>
  <si>
    <t>Significant Accounting Policies and Estimates</t>
  </si>
  <si>
    <t>Significant
Accounting Policies and Estimates The
Company’s significant accounting policies are disclosed in Note 3-Summary of Significant Accounting Policies in the 2016
Annual Report. Since the date of the 2016 Annual Report, there have been no material changes to the Company’s significant
accounting policies, except for the voluntary change in accounting policy related to the presentation of contract research and
government grants as discussed below. The preparation of the condensed consolidated financial statements in conformity with accounting
principles generally accepted in the United States requires management to make estimates and assumptions that affect the amounts
reported in the condensed consolidated financial statements and the accompanying notes to the condensed consolidated financial
statements. These estimates and assumptions include valuing equity securities and derivative financial instruments issued in financing
transactions, deferred taxes and related valuation allowances, and the fair values of long lived assets. Actual results could
differ from the estimates. Change
in Accounting Policy for Revenue Recognition Effective
October 1, 2016, we voluntarily changed our accounting policy for the recognition of grant revenue. The Company believes this
change in accounting policy is preferable due to the fact that grant revenue is viewed as an ongoing function of its intended
operations. This change in accounting policy also enhances the comparability of the Company’s financial statements with
many of its industry peers. The adoption of this accounting policy change has been applied retrospectively to all prior periods
presented in this Quarterly Report on Form 10-Q and has had no impact on total revenues, operating income, net income or earnings
per share.</t>
  </si>
  <si>
    <t>Contract Research and Government Grants</t>
  </si>
  <si>
    <t>Contract
Research and Government Grants The
Company may generate revenue from product sales, license agreements, collaborative research and development arrangements, and
government grants. To date the Company’s principal source of revenue consists of government research grants. The Company
recognizes nonrefundable grant revenue when it is received and reports this revenue as “Contract research and government
grants” on the condensed consolidated statements of operations. Contracts executed and monies received prior to the
recognition of revenue are recorded as deferred revenue.</t>
  </si>
  <si>
    <t>Loss Per Share</t>
  </si>
  <si>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and six months ended December 31, 2016 and 2015 presented in these condensed
consolidated financial statements, the weighted-average number of common shares outstanding excludes common stock equivalents
because their inclusion would be anti-dilutive. The
Company had the following common stock equivalents at December 31, 2016 and 2015:
December
31, 2016 December
31, 2015
Options 160,000 160,000
Warrants 510,597 324,650
Totals 670,597 484,650 </t>
  </si>
  <si>
    <t>Shares outstanding</t>
  </si>
  <si>
    <t>Shares
outstanding Shares
outstanding include shares of restricted stock with respect to which restrictions have not lapsed. Restricted stock included in
reportable shares outstanding was 1,822,055 shares and 1,253,055 shares as of December 31, 2016 and 2015, respectively. Shares
of restricted stock are included in the calculation of weighted average shares outstanding.</t>
  </si>
  <si>
    <t>Reclassification</t>
  </si>
  <si>
    <t>Reclassification Certain
prior period amounts have been reclassified to conform to current period presentation. The reclassifications did not have an impact
on net loss as previously reported .</t>
  </si>
  <si>
    <t>Recently Issued Accounting Pronouncements</t>
  </si>
  <si>
    <t>Recently
Issued Accounting Pronouncements Management
does not believe that any recently issued, but not yet effective accounting pronouncements, when adopted, will have a material
effect on the accompanying consolidated financial statements.</t>
  </si>
  <si>
    <t>Summary of significant accounting policies (Tables)</t>
  </si>
  <si>
    <t>Schedule of common stock equivalents</t>
  </si>
  <si>
    <t xml:space="preserve">The
Company had the following common stock equivalents at December 31, 2016 and 2015:
December
31, 2016 December
31, 2015
Options 160,000 160,000
Warrants 510,597 324,650
Totals 670,597 484,650 </t>
  </si>
  <si>
    <t>Property and equipment (Tables)</t>
  </si>
  <si>
    <t>Schedule of property and equipment</t>
  </si>
  <si>
    <t>Property
and equipment consisted of the following:
Estimated December
31, June 30,
Research
and development equipment 3 –
10 years $ 670,801 $ 226,372
Computer equipment 5 years 16,783 16,783
Furniture and fixtures 5 – 10 years 3,725 3,725
Leasehold
improvements * 3,240 3,240
694,549 250,120
Less:
Accumulated depreciation (68,969 ) (43,135 )
Total $ 625,580 $ 206,985</t>
  </si>
  <si>
    <t>Intangible assets (Tables)</t>
  </si>
  <si>
    <t>Schedule of intangibles assets</t>
  </si>
  <si>
    <t xml:space="preserve">The
Company’s intangible assets consisted of the following:
Estimated December
31, 2016 June 30, 2016
Patents 15 years $ 114,212 $ 74,562
Less:
Accumulated amortization (8,001 ) (4,889 )
Subtotal 106,211 69,673
Trademarks — 1,560 1,560
Intangible
assets, net $ 107,771 $ 71,233 </t>
  </si>
  <si>
    <t>Schedule of estimated future annual amortization expense</t>
  </si>
  <si>
    <t xml:space="preserve">The
following table outlines estimated future annual amortization expense for the next five years and thereafter:
December 31,
2017 $ 7,565
2018 7,565
2019 7,565
2020 7,565
2021 7,565
Thereafter 68,386
$ 106,211 </t>
  </si>
  <si>
    <t>Accounts payable and accrued expenses (Tables)</t>
  </si>
  <si>
    <t>Schedule of accounts payable and accrued expenses</t>
  </si>
  <si>
    <t xml:space="preserve">Accounts
payable and accrued expenses consisted of the following at December 31, 2016 and June 30, 2016:
December
31, 2016 June 30,
2016
Accounts
payable $ 34,644 $ 73,400
Accrued salaries
and benefits 22,404 21,376
Accrued bonuses 305,809 126,575
Accrued stock-based
compensation 309,694 179,079
Other
accrued expenses 245,819 143,216
Totals $ 918,370 $ 543,646 </t>
  </si>
  <si>
    <t>Derivative Liabilities (Tables)</t>
  </si>
  <si>
    <t>Schedule of financial assets and liabilities measured on recurring basis</t>
  </si>
  <si>
    <t xml:space="preserve">Financial
assets and liabilities measured at fair value on a recurring basis are summarized below and disclosed on the condensed consolidated
balance sheet as of December 31, 2016:
Carrying Fair Value Measurement Using
Value Level 1 Level 2 Level 3 Total
Derivative
warrant liabilities $ $ — $ — $ 396,828 $ 396,828 Financial
assets and liabilities measured at fair value on a recurring basis are summarized below and disclosed on the consolidated balance
sheet as of June 30, 2016:
Carrying Fair Value Measurement Using
Value Level 1 Level 2 Level 3 Total
Derivative
warrant liabilities $ 1,322,729 $ — $ — $ 1,322,729 $ 1,322,729 </t>
  </si>
  <si>
    <t>Schedule of fair value measurement of financial assets and liabilities using significant unobservable inputs</t>
  </si>
  <si>
    <t xml:space="preserve">The
table below provides a summary of the changes in fair value, including net transfers in and/or out, of all financial assets and
liabilities measured at fair value on a recurring basis using significant unobservable inputs (Level 3) during the six months
ended December 31, 2016:
Fair Value
Total
Balance, July 1, 2016 $ 1,322,729
Change in fair value
of derivative warrant liabilities 869,462
Derivative
liability cease to exist (1,795,363 )
Balance, December
31, 2016 $ 396,828 </t>
  </si>
  <si>
    <t>Schedule of fair value of the derivative feature of the warrant</t>
  </si>
  <si>
    <t xml:space="preserve">The
fair value of the derivative feature of the warrants on the issuance dates and at the balance sheet date were calculated using
a binomial option model valued with the following weighted average assumptions:
December
31, 2016 June
30, 2016
Risk free
interest rate 1.70 % 1.01 %
Dividend yield 0.00 % 0.00 %
Expected volatility 65 % 39 %
Remaining term (years) 3.39 – 4.29 3.89-4.79 </t>
  </si>
  <si>
    <t>Stockholders' Equity (Tables)</t>
  </si>
  <si>
    <t>Schedule of stock-based compensation expense</t>
  </si>
  <si>
    <t xml:space="preserve">The
Company recorded stock–based compensation expense for the shares issued to consultants that have vested, which is a component
of general and administrative expenses in the Condensed Consolidated Statement of Operations as follows:
Stock
Based Compensation
For
the Six Months Ended
Month
of Original Grant Shares December
31, December
31,
December 2015 230,000 $ 945,189 $ 20,795
March 2016 60,000 261,214 -
August 2016 40,000 147,600 -
330,000 $ 1,354,003 $ 20,795 </t>
  </si>
  <si>
    <t>Schedule of the option activity</t>
  </si>
  <si>
    <t xml:space="preserve">The
following is a summary of the option activity:
Options Weighted
Outstanding
– June 30, 2016 160,000 $ 1.50
Exercisable
– June 30, 2016 40,000 $ 1.50
Granted — —
Exercised — —
Forfeited/Cancelled — —
Outstanding
– December 31, 2016 160,000 $ 1.50
Exercisable
– December 31, 2016 40,000 $ 1.50 </t>
  </si>
  <si>
    <t>Schedule of resricted shares</t>
  </si>
  <si>
    <t xml:space="preserve">The
following is a summary of restricted shares:
Grant
Date Shares Fair Shares
June 2014 307,876 $ 1,040,202 96,211
July 2014 32,408 2,090 9,452
August 2014 81,020 253,661 29,538
September 2014 129,633 299,904 32,408
March 2015 72,918 304,261 11,646
June 2015 293,000 439,500 -
November 2015 36,200 54,300 -
December 2015 300,000 1,393,000 230,000
January 2016 40,000 68,000 -
March 2016 60,000 333,000 60,000
June 2016 118,000 526,357 -
August 2016 351,000 1,469,214 40,000
1,822,055 $ 6,183,489 509,255 </t>
  </si>
  <si>
    <t>Commitments (Tables)</t>
  </si>
  <si>
    <t>Schedule of future minimum payments under the operating lease</t>
  </si>
  <si>
    <t xml:space="preserve">Total
future minimum payments required under the operating lease are as follows.
Year Ending December
31,
2017 $ 47,907
2018 16,126
$ 64,033 </t>
  </si>
  <si>
    <t>Organization (Details Narrative) - USD ($)</t>
  </si>
  <si>
    <t>Nov. 25, 2016</t>
  </si>
  <si>
    <t>Private placement offering (the "2016-2017 Offering'') [Member] | Accredited Investors [Member]</t>
  </si>
  <si>
    <t>Number of shares issued</t>
  </si>
  <si>
    <t>Shares price (in dollars, per share)</t>
  </si>
  <si>
    <t>Proceeds from issuance common stock</t>
  </si>
  <si>
    <t>Private placement offering (the "2016-2017 Offering'') [Member] | Placement Agents [Member]</t>
  </si>
  <si>
    <t>Commission</t>
  </si>
  <si>
    <t>Reimbursement of legal and other expenses</t>
  </si>
  <si>
    <t>Warrant term</t>
  </si>
  <si>
    <t>5 years</t>
  </si>
  <si>
    <t>Exercise price of warrants</t>
  </si>
  <si>
    <t>Private placement offering (the "2016-2017 Offering'') [Member] | Placement Agents [Member] | Warrants [Member]</t>
  </si>
  <si>
    <t>Description of private palcement offering</t>
  </si>
  <si>
    <t>The Company agreed to issue to the placement agent
warrants to purchase a number of shares of Common Stock equal to 10% of the number of shares of Common Stock sold to investors
first contacted by the placement agent in the 2016-2017 Offering as additional commissions.</t>
  </si>
  <si>
    <t>Private placement offering (the "2016-2017 Offering'') [Member] | Placement Agents [Member] | Maximum [Member]</t>
  </si>
  <si>
    <t>Percentage of placement agent cash commission</t>
  </si>
  <si>
    <t>10.00%</t>
  </si>
  <si>
    <t>Liquidity and Management Plans (Details Narrative) - USD ($)</t>
  </si>
  <si>
    <t>Jun. 30, 2015</t>
  </si>
  <si>
    <t>Working capital</t>
  </si>
  <si>
    <t>Summary of significant accounting policies (Details) - shares</t>
  </si>
  <si>
    <t>Antidilutive Securities Excluded from Computation of Earnings Per Share [Line Items]</t>
  </si>
  <si>
    <t>Common stock equivalents</t>
  </si>
  <si>
    <t>Employee Stock Option [Member]</t>
  </si>
  <si>
    <t>Warrants [Member]</t>
  </si>
  <si>
    <t>Summary of significant accounting policies (Details Narrative) - shares</t>
  </si>
  <si>
    <t>Number of shares excluded from computation of earnings per share</t>
  </si>
  <si>
    <t>Restricted Stock [Member]</t>
  </si>
  <si>
    <t>Property and equipment (Details) - USD ($)</t>
  </si>
  <si>
    <t>Property, Plant and Equipment [Line Items]</t>
  </si>
  <si>
    <t>Gross</t>
  </si>
  <si>
    <t>Less: Accumulated depreciation</t>
  </si>
  <si>
    <t>Research and development equipment [Member]</t>
  </si>
  <si>
    <t>Research and development equipment [Member] | Minimum [Member]</t>
  </si>
  <si>
    <t>Estimated Useful Life</t>
  </si>
  <si>
    <t>P3Y</t>
  </si>
  <si>
    <t>Research and development equipment [Member] | Maximum [Member]</t>
  </si>
  <si>
    <t>P10Y</t>
  </si>
  <si>
    <t>Computer Equipment [Member]</t>
  </si>
  <si>
    <t>P5Y</t>
  </si>
  <si>
    <t>Furniture and Fixtures [Member]</t>
  </si>
  <si>
    <t>Furniture and Fixtures [Member] | Minimum [Member]</t>
  </si>
  <si>
    <t>Furniture and Fixtures [Member] | Maximum [Member]</t>
  </si>
  <si>
    <t>Leasehold Improvements [Member]</t>
  </si>
  <si>
    <t>[1]</t>
  </si>
  <si>
    <t>Amortized on a straight-line basis over the term of the lease or the estimated useful lives, whichever is shorter.</t>
  </si>
  <si>
    <t>Property and equipment (Details Narrative) - USD ($)</t>
  </si>
  <si>
    <t>Depreciation expense</t>
  </si>
  <si>
    <t>Fixed assets</t>
  </si>
  <si>
    <t>Intangible assets (Details) - USD ($)</t>
  </si>
  <si>
    <t>Finite-Lived Intangible Assets [Line Items]</t>
  </si>
  <si>
    <t>Patents</t>
  </si>
  <si>
    <t>Less: Accumulated amortization</t>
  </si>
  <si>
    <t>Subtotal</t>
  </si>
  <si>
    <t>Trademarks</t>
  </si>
  <si>
    <t>Intangible assets, net</t>
  </si>
  <si>
    <t>Patents [Member]</t>
  </si>
  <si>
    <t>Finite lived intangible asset estimated useful life</t>
  </si>
  <si>
    <t>15 years</t>
  </si>
  <si>
    <t>Intangible assets (Details 1) - USD ($)</t>
  </si>
  <si>
    <t>Thereafter</t>
  </si>
  <si>
    <t>Finite lived intangible assets, net</t>
  </si>
  <si>
    <t>Intangible assets (Details Narrative) - USD ($)</t>
  </si>
  <si>
    <t>Amortization expense</t>
  </si>
  <si>
    <t>Accounts payable and accrued expenses (Details) - USD ($)</t>
  </si>
  <si>
    <t>Accounts payable</t>
  </si>
  <si>
    <t>Accrued salaries and benefits</t>
  </si>
  <si>
    <t>Accrued bonuses</t>
  </si>
  <si>
    <t>Accrued stock-based compensation</t>
  </si>
  <si>
    <t>Other accrued expenses</t>
  </si>
  <si>
    <t>Totals</t>
  </si>
  <si>
    <t>Derivative Liabilities (Details) - Recurring Basic [Member] - USD ($)</t>
  </si>
  <si>
    <t>Level 1 [Member]</t>
  </si>
  <si>
    <t>Fair Value, Assets and Liabilities Measured on Recurring and Nonrecurring Basis [Line Items]</t>
  </si>
  <si>
    <t>Derivative warrant liabilities</t>
  </si>
  <si>
    <t>Level 2 [Member]</t>
  </si>
  <si>
    <t>Level 3 [Member]</t>
  </si>
  <si>
    <t>Carrying value [Member]</t>
  </si>
  <si>
    <t>Total [Member]</t>
  </si>
  <si>
    <t>Derivative Liabilities (Details 1) - Level 3 [Member]</t>
  </si>
  <si>
    <t>Dec. 31, 2016USD ($)</t>
  </si>
  <si>
    <t>Fair Value, Net Derivative Asset (Liability) Measured on Recurring Basis, Unobservable Input Reconciliation [Line Items]</t>
  </si>
  <si>
    <t>Balance at beginning</t>
  </si>
  <si>
    <t>Change in fair value of derivative warrant liabilities</t>
  </si>
  <si>
    <t>Derivative liability cease to exist</t>
  </si>
  <si>
    <t>Balance at end</t>
  </si>
  <si>
    <t>Derivative Liabilities (Details 2) - Warrants [Member]</t>
  </si>
  <si>
    <t>12 Months Ended</t>
  </si>
  <si>
    <t>Class of Warrant or Right [Line Items]</t>
  </si>
  <si>
    <t>Risk free interest rate</t>
  </si>
  <si>
    <t>1.70%</t>
  </si>
  <si>
    <t>1.01%</t>
  </si>
  <si>
    <t>Dividend yield</t>
  </si>
  <si>
    <t>0.00%</t>
  </si>
  <si>
    <t>Expected volatility</t>
  </si>
  <si>
    <t>65.00%</t>
  </si>
  <si>
    <t>39.00%</t>
  </si>
  <si>
    <t>Minimum [Member]</t>
  </si>
  <si>
    <t>Remaining term (years)</t>
  </si>
  <si>
    <t>3 years 4 months 20 days</t>
  </si>
  <si>
    <t>3 years 10 months 20 days</t>
  </si>
  <si>
    <t>Maximum [Member]</t>
  </si>
  <si>
    <t>4 years 3 months 14 days</t>
  </si>
  <si>
    <t>4 years 9 months 14 days</t>
  </si>
  <si>
    <t>Derivative Liabilities (Details Narrative) - USD ($)</t>
  </si>
  <si>
    <t>Jun. 09, 2015</t>
  </si>
  <si>
    <t>May 22, 2015</t>
  </si>
  <si>
    <t>Apr. 30, 2016</t>
  </si>
  <si>
    <t>Gain (loss) on change in fair value of warrants</t>
  </si>
  <si>
    <t>Transfer of warrant derivatives from liability to equity classification</t>
  </si>
  <si>
    <t>Warrants [Member] | Revised Agreements [Member]</t>
  </si>
  <si>
    <t>Number of common stock issue, new issue</t>
  </si>
  <si>
    <t>Exercise price (in dollars per share)</t>
  </si>
  <si>
    <t>Private placement offering (the "2016-2017 Offering'') [Member] | Warrants [Member] | Placement Agents [Member]</t>
  </si>
  <si>
    <t>Private Placement Offering (the "April 2016 Offering") [Member] | 2016 Placement Agent Warrants [Member] | Placement Agents [Member]</t>
  </si>
  <si>
    <t>Stockholders' Equity (Details) - USD ($)</t>
  </si>
  <si>
    <t>Share-based Compensation Arrangement by Share-based Payment Award [Line Items]</t>
  </si>
  <si>
    <t>Stock based compensation expense</t>
  </si>
  <si>
    <t>Number of shares granted</t>
  </si>
  <si>
    <t>December 2015 [Member]</t>
  </si>
  <si>
    <t>March 2016 [Member]</t>
  </si>
  <si>
    <t>August 2016 [Member]</t>
  </si>
  <si>
    <t>Stockholders' Equity (Details 1)</t>
  </si>
  <si>
    <t>Dec. 31, 2016$ / sharesshares</t>
  </si>
  <si>
    <t>Share-based Compensation Arrangement by Share-based Payment Award, Options, Outstanding [Roll Forward]</t>
  </si>
  <si>
    <t>Outstanding beginning | shares</t>
  </si>
  <si>
    <t>Exercisable beginning | shares</t>
  </si>
  <si>
    <t>Granted | shares</t>
  </si>
  <si>
    <t>Exercised | shares</t>
  </si>
  <si>
    <t>Forfeited/Cancelled | shares</t>
  </si>
  <si>
    <t>Outstanding ending | shares</t>
  </si>
  <si>
    <t>Exercisable ending | shares</t>
  </si>
  <si>
    <t>Share-based Compensation Arrangement by Share-based Payment Award, Options, Outstanding, Weighted Average Exercise Price [Roll Forward]</t>
  </si>
  <si>
    <t>Outstanding beginning | $ / shares</t>
  </si>
  <si>
    <t>Exercisable beginning | $ / shares</t>
  </si>
  <si>
    <t>Granted | $ / shares</t>
  </si>
  <si>
    <t>Exercised | $ / shares</t>
  </si>
  <si>
    <t>Forfeited/Cancelled | $ / shares</t>
  </si>
  <si>
    <t>Outstanding ending | $ / shares</t>
  </si>
  <si>
    <t>Exercisable ending | $ / shares</t>
  </si>
  <si>
    <t>Stockholders' Equity (Details 2)</t>
  </si>
  <si>
    <t>Dec. 31, 2016USD ($)shares</t>
  </si>
  <si>
    <t>Shares Issued</t>
  </si>
  <si>
    <t>Fair Value | $</t>
  </si>
  <si>
    <t>Shares Vested</t>
  </si>
  <si>
    <t>Restricted Stock [Member] | June 2014 [Member]</t>
  </si>
  <si>
    <t>Restricted Stock [Member] | July 2014 [Member]</t>
  </si>
  <si>
    <t>Restricted Stock [Member] | August 2014 [Member]</t>
  </si>
  <si>
    <t>Restricted Stock [Member] | September 2014 [Member]</t>
  </si>
  <si>
    <t>Restricted Stock [Member] | March 2015 [Member]</t>
  </si>
  <si>
    <t>Restricted Stock [Member] | June 2015 [Member]</t>
  </si>
  <si>
    <t>Restricted Stock [Member] | November 2015 [Member]</t>
  </si>
  <si>
    <t>Restricted Stock [Member] | December 2015 [Member]</t>
  </si>
  <si>
    <t>Restricted Stock [Member] | January 2016 [Member]</t>
  </si>
  <si>
    <t>Restricted Stock [Member] | March 2016 [Member]</t>
  </si>
  <si>
    <t>Restricted Stock [Member] | June 2016 [Member]</t>
  </si>
  <si>
    <t>Restricted Stock [Member] | August 2016 [Member]</t>
  </si>
  <si>
    <t>Stockholders' Equity (Details Narrative) - USD ($)</t>
  </si>
  <si>
    <t>1 Months Ended</t>
  </si>
  <si>
    <t>Sep. 30, 2015</t>
  </si>
  <si>
    <t>Stock based compensation</t>
  </si>
  <si>
    <t>Total intrinsic value of options outstanding</t>
  </si>
  <si>
    <t>Stock Incentive Plan [Member]</t>
  </si>
  <si>
    <t>Total intrinsic value of options exercisable</t>
  </si>
  <si>
    <t>Unrecognized stock based compensation expense</t>
  </si>
  <si>
    <t>Unrecognized stock based compensation expense amortized period</t>
  </si>
  <si>
    <t>2 years 4 months 20 days</t>
  </si>
  <si>
    <t>Accrued stock compensation expenses</t>
  </si>
  <si>
    <t>Stock Incentive Plan [Member] | Restricted Stock [Member]</t>
  </si>
  <si>
    <t>Description of award vesting amendment terms</t>
  </si>
  <si>
    <t>The Company has the right to repurchase some or all
of such shares upon termination of the individuals service with the Company, whether voluntary or involuntary, for 60 months
from the date of termination (repurchase option).</t>
  </si>
  <si>
    <t>Award vesting percent on third anniversary</t>
  </si>
  <si>
    <t>75.00%</t>
  </si>
  <si>
    <t>Remaining award vesting percent on fourth anniversary</t>
  </si>
  <si>
    <t>25.00%</t>
  </si>
  <si>
    <t>Commitments (Details)</t>
  </si>
  <si>
    <t>Jun. 30, 2016USD ($)</t>
  </si>
  <si>
    <t>Total future minimum payments</t>
  </si>
  <si>
    <t>Commitments (Details Narrative) - USD ($)</t>
  </si>
  <si>
    <t>9 Months Ended</t>
  </si>
  <si>
    <t>Sep. 30, 2016</t>
  </si>
  <si>
    <t>Annual rent</t>
  </si>
  <si>
    <t>24 - Month Lease Agreement [Member] | Office Space [Member] | Huntersville, North Carolina [Member]</t>
  </si>
  <si>
    <t>Lease term</t>
  </si>
  <si>
    <t>3 years</t>
  </si>
  <si>
    <t>Related Party Transactions (Details Narrative) - USD ($)</t>
  </si>
  <si>
    <t>Dec. 27, 2016</t>
  </si>
  <si>
    <t>AEG Consulting LLC (firm owned by a Co-Chairman) [Member]</t>
  </si>
  <si>
    <t>Payments for consulting fees</t>
  </si>
  <si>
    <t>Mr. Jeffrey B. Shealy [Member] | Private placement offering (the "2016-2017 Offering'') [Member]</t>
  </si>
  <si>
    <t>Number of common stock new issue</t>
  </si>
  <si>
    <t>Common stock price per share</t>
  </si>
  <si>
    <t>Vice President of Engineering [Member] | Private placement offering (the "2016-2017 Offering'') [Member]</t>
  </si>
  <si>
    <t>Mr. Mark D. Boomgarden [Member] | Private placement offering (the "2016-2017 Offering'') [Member]</t>
  </si>
  <si>
    <t>Aggregate purchase price</t>
  </si>
  <si>
    <t>Mr. James R. Shealy [Member] | Private placement offering (the "2016-2017 Offering'') [Member]</t>
  </si>
  <si>
    <t>Second Co Chairman [Member] | Private placement offering (the "2016-2017 Offering'') [Member]</t>
  </si>
  <si>
    <t>Mr. Michael J. Shealy | Private placement offering (the "2016-2017 Offering'') [Member]</t>
  </si>
  <si>
    <t>Subsequent Events (Details)</t>
  </si>
  <si>
    <t>Feb. 07, 2017USD ($)$ / sharesshares</t>
  </si>
  <si>
    <t>Jan. 18, 2017USD ($)$ / sharesshares</t>
  </si>
  <si>
    <t>Nov. 25, 2016shares</t>
  </si>
  <si>
    <t>Jan. 31, 2017USD ($)shares</t>
  </si>
  <si>
    <t>Jan. 20, 2017shares</t>
  </si>
  <si>
    <t>Dec. 31, 2016USD ($)$ / sharesshares</t>
  </si>
  <si>
    <t>Mar. 31, 2017USD ($)</t>
  </si>
  <si>
    <t>Jan. 19, 2017shares</t>
  </si>
  <si>
    <t>Jan. 12, 2017Number</t>
  </si>
  <si>
    <t>Derivative liabilities | $</t>
  </si>
  <si>
    <t>Grant date fair value of common shares issued upon services | $</t>
  </si>
  <si>
    <t>Number of common stock issued upon transaction</t>
  </si>
  <si>
    <t>Gross proceeds from offering | $</t>
  </si>
  <si>
    <t>Commissions and fees | $</t>
  </si>
  <si>
    <t>Exercise price of warrants | $ / shares</t>
  </si>
  <si>
    <t>Private placement offering (the "2016-2017 Offering'') [Member] | Vice President of Engineering [Member]</t>
  </si>
  <si>
    <t>Subsequent Event [Member]</t>
  </si>
  <si>
    <t>Number of directors | Number</t>
  </si>
  <si>
    <t>Converted remaining derivative liability - warrants</t>
  </si>
  <si>
    <t>Subsequent Event [Member] | Vice President of Engineering [Member] | Stock Incentive Plan [Member]</t>
  </si>
  <si>
    <t>Description of restricted stock awards vesting schedule</t>
  </si>
  <si>
    <t>Vesting schedule of 25% on each of four subsequent
anniversary dates.</t>
  </si>
  <si>
    <t>Subsequent Event [Member] | Two Non Executive Employees [Member] | Investor relations agreement [Member]</t>
  </si>
  <si>
    <t>The awards vest 50% on the second anniversary of
the effective date of the grant and 25% on each of the third and fourth anniversaries of the effective dates.</t>
  </si>
  <si>
    <t>Subsequent Event [Member] | Two Non Executive Employees [Member] | Stock Incentive Plan [Member]</t>
  </si>
  <si>
    <t>Vesting schedule of 50% on the second anniversary
of the effective date and 25% on the third and fourth anniversary dates.</t>
  </si>
  <si>
    <t>Subsequent Event [Member] | Consultant One [Member] | Investor relations agreement [Member]</t>
  </si>
  <si>
    <t>Subsequent Event [Member] | Consultant Two [Member] | Investor relations agreement [Member]</t>
  </si>
  <si>
    <t>Subsequent Event [Member] | Director [Member] | Investor relations agreement [Member]</t>
  </si>
  <si>
    <t>The award vest 25% on each of the first, second,
third, and fourth anniversaries of the effective date.</t>
  </si>
  <si>
    <t>Subsequent Event [Member] | Private placement offering (the "2016-2017 Offering'') [Member]</t>
  </si>
  <si>
    <t>Purchase price (in dollars per share) | $ / shares</t>
  </si>
  <si>
    <t>The Company agreed to pay certain placement agents
cash commissions of 10% of the gross proceeds and commission in warrants to purchase a number of shares of Common Stock equal
to 10% of the number of shares of Common Stock sold to investors first contacted by the placement agents in the Offering. The
Company also agreed to pay a lead placement agent an additional cash commission of 1% of gross proceeds raised by certain of the
placement agents and an additional 1% warrant commission.</t>
  </si>
  <si>
    <t>Subsequent Event [Member] | Private placement offering (the "2016-2017 Offering'') [Member] | Placement Agent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47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8170981</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v>
      </c>
      <c r="B1" s="2" t="s">
        <v>1</v>
      </c>
    </row>
    <row r="2" spans="1:2">
      <c r="B2" s="2" t="s">
        <v>2</v>
      </c>
    </row>
    <row r="3" spans="1:2">
      <c r="A3" s="3" t="s">
        <v>140</v>
      </c>
    </row>
    <row r="4" spans="1:2">
      <c r="A4" s="4" t="s">
        <v>43</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0</v>
      </c>
      <c r="B1" s="2" t="s">
        <v>1</v>
      </c>
    </row>
    <row r="2" spans="1:2">
      <c r="B2" s="2" t="s">
        <v>2</v>
      </c>
    </row>
    <row r="3" spans="1:2">
      <c r="A3" s="3" t="s">
        <v>145</v>
      </c>
    </row>
    <row r="4" spans="1:2">
      <c r="A4" s="4" t="s">
        <v>50</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32</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32</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001466</v>
      </c>
      <c r="C3" s="7" t="n">
        <v>4155444</v>
      </c>
    </row>
    <row r="4" spans="1:3">
      <c r="A4" s="4" t="s">
        <v>33</v>
      </c>
      <c r="B4" s="5" t="n">
        <v>29000</v>
      </c>
      <c r="C4" s="4" t="s">
        <v>34</v>
      </c>
    </row>
    <row r="5" spans="1:3">
      <c r="A5" s="4" t="s">
        <v>35</v>
      </c>
      <c r="B5" s="5" t="n">
        <v>43185</v>
      </c>
      <c r="C5" s="5" t="n">
        <v>43544</v>
      </c>
    </row>
    <row r="6" spans="1:3">
      <c r="A6" s="4" t="s">
        <v>36</v>
      </c>
      <c r="B6" s="5" t="n">
        <v>93249</v>
      </c>
      <c r="C6" s="5" t="n">
        <v>54818</v>
      </c>
    </row>
    <row r="7" spans="1:3">
      <c r="A7" s="4" t="s">
        <v>37</v>
      </c>
      <c r="B7" s="5" t="n">
        <v>5166900</v>
      </c>
      <c r="C7" s="5" t="n">
        <v>4253806</v>
      </c>
    </row>
    <row r="8" spans="1:3">
      <c r="A8" s="4" t="s">
        <v>38</v>
      </c>
      <c r="B8" s="5" t="n">
        <v>625580</v>
      </c>
      <c r="C8" s="5" t="n">
        <v>206985</v>
      </c>
    </row>
    <row r="9" spans="1:3">
      <c r="A9" s="4" t="s">
        <v>39</v>
      </c>
      <c r="B9" s="5" t="n">
        <v>107771</v>
      </c>
      <c r="C9" s="5" t="n">
        <v>71233</v>
      </c>
    </row>
    <row r="10" spans="1:3">
      <c r="A10" s="4" t="s">
        <v>40</v>
      </c>
      <c r="B10" s="5" t="n">
        <v>20715</v>
      </c>
      <c r="C10" s="5" t="n">
        <v>10715</v>
      </c>
    </row>
    <row r="11" spans="1:3">
      <c r="A11" s="4" t="s">
        <v>41</v>
      </c>
      <c r="B11" s="5" t="n">
        <v>5920966</v>
      </c>
      <c r="C11" s="5" t="n">
        <v>4542739</v>
      </c>
    </row>
    <row r="12" spans="1:3">
      <c r="A12" s="3" t="s">
        <v>42</v>
      </c>
    </row>
    <row r="13" spans="1:3">
      <c r="A13" s="4" t="s">
        <v>43</v>
      </c>
      <c r="B13" s="5" t="n">
        <v>918370</v>
      </c>
      <c r="C13" s="5" t="n">
        <v>543646</v>
      </c>
    </row>
    <row r="14" spans="1:3">
      <c r="A14" s="4" t="s">
        <v>44</v>
      </c>
      <c r="B14" s="5" t="n">
        <v>29000</v>
      </c>
      <c r="C14" s="4" t="s">
        <v>34</v>
      </c>
    </row>
    <row r="15" spans="1:3">
      <c r="A15" s="4" t="s">
        <v>45</v>
      </c>
      <c r="B15" s="5" t="n">
        <v>947370</v>
      </c>
      <c r="C15" s="5" t="n">
        <v>543646</v>
      </c>
    </row>
    <row r="16" spans="1:3">
      <c r="A16" s="3" t="s">
        <v>46</v>
      </c>
    </row>
    <row r="17" spans="1:3">
      <c r="A17" s="4" t="s">
        <v>47</v>
      </c>
      <c r="B17" s="5" t="n">
        <v>396828</v>
      </c>
      <c r="C17" s="5" t="n">
        <v>1322729</v>
      </c>
    </row>
    <row r="18" spans="1:3">
      <c r="A18" s="4" t="s">
        <v>48</v>
      </c>
      <c r="B18" s="5" t="n">
        <v>1344198</v>
      </c>
      <c r="C18" s="5" t="n">
        <v>1866375</v>
      </c>
    </row>
    <row r="19" spans="1:3">
      <c r="A19" s="4" t="s">
        <v>49</v>
      </c>
      <c r="B19" s="4" t="s">
        <v>34</v>
      </c>
      <c r="C19" s="4" t="s">
        <v>34</v>
      </c>
    </row>
    <row r="20" spans="1:3">
      <c r="A20" s="3" t="s">
        <v>50</v>
      </c>
    </row>
    <row r="21" spans="1:3">
      <c r="A21" s="4" t="s">
        <v>51</v>
      </c>
      <c r="B21" s="4" t="s">
        <v>34</v>
      </c>
      <c r="C21" s="4" t="s">
        <v>34</v>
      </c>
    </row>
    <row r="22" spans="1:3">
      <c r="A22" s="4" t="s">
        <v>52</v>
      </c>
      <c r="B22" s="5" t="n">
        <v>16570</v>
      </c>
      <c r="C22" s="5" t="n">
        <v>15376</v>
      </c>
    </row>
    <row r="23" spans="1:3">
      <c r="A23" s="4" t="s">
        <v>53</v>
      </c>
      <c r="B23" s="5" t="n">
        <v>16703677</v>
      </c>
      <c r="C23" s="5" t="n">
        <v>9335801</v>
      </c>
    </row>
    <row r="24" spans="1:3">
      <c r="A24" s="4" t="s">
        <v>54</v>
      </c>
      <c r="B24" s="5" t="n">
        <v>-12143479</v>
      </c>
      <c r="C24" s="5" t="n">
        <v>-6674813</v>
      </c>
    </row>
    <row r="25" spans="1:3">
      <c r="A25" s="4" t="s">
        <v>55</v>
      </c>
      <c r="B25" s="5" t="n">
        <v>4576768</v>
      </c>
      <c r="C25" s="5" t="n">
        <v>2676364</v>
      </c>
    </row>
    <row r="26" spans="1:3">
      <c r="A26" s="4" t="s">
        <v>56</v>
      </c>
      <c r="B26" s="7" t="n">
        <v>5920966</v>
      </c>
      <c r="C26" s="7" t="n">
        <v>45427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35</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38</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40</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3</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45</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v>
      </c>
    </row>
    <row r="3" spans="1:2">
      <c r="A3" s="3" t="s">
        <v>148</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204</v>
      </c>
      <c r="B1" s="2" t="s">
        <v>205</v>
      </c>
      <c r="C1" s="2" t="s">
        <v>2</v>
      </c>
      <c r="D1" s="2" t="s">
        <v>30</v>
      </c>
    </row>
    <row r="2" spans="1:4">
      <c r="A2" s="4" t="s">
        <v>63</v>
      </c>
      <c r="C2" s="8" t="n">
        <v>0.001</v>
      </c>
      <c r="D2" s="8" t="n">
        <v>0.001</v>
      </c>
    </row>
    <row r="3" spans="1:4">
      <c r="A3" s="4" t="s">
        <v>206</v>
      </c>
    </row>
    <row r="4" spans="1:4">
      <c r="A4" s="4" t="s">
        <v>207</v>
      </c>
      <c r="B4" s="5" t="n">
        <v>322000</v>
      </c>
    </row>
    <row r="5" spans="1:4">
      <c r="A5" s="4" t="s">
        <v>208</v>
      </c>
      <c r="B5" s="7" t="n">
        <v>5</v>
      </c>
    </row>
    <row r="6" spans="1:4">
      <c r="A6" s="4" t="s">
        <v>63</v>
      </c>
      <c r="B6" s="8" t="n">
        <v>0.001</v>
      </c>
    </row>
    <row r="7" spans="1:4">
      <c r="A7" s="4" t="s">
        <v>209</v>
      </c>
      <c r="B7" s="7" t="n">
        <v>1610000</v>
      </c>
    </row>
    <row r="8" spans="1:4">
      <c r="A8" s="4" t="s">
        <v>210</v>
      </c>
    </row>
    <row r="9" spans="1:4">
      <c r="A9" s="4" t="s">
        <v>207</v>
      </c>
      <c r="C9" s="5" t="n">
        <v>410997</v>
      </c>
    </row>
    <row r="10" spans="1:4">
      <c r="A10" s="4" t="s">
        <v>209</v>
      </c>
      <c r="C10" s="7" t="n">
        <v>2054985</v>
      </c>
    </row>
    <row r="11" spans="1:4">
      <c r="A11" s="4" t="s">
        <v>211</v>
      </c>
      <c r="C11" s="5" t="n">
        <v>194500</v>
      </c>
    </row>
    <row r="12" spans="1:4">
      <c r="A12" s="4" t="s">
        <v>212</v>
      </c>
      <c r="C12" s="7" t="n">
        <v>14025</v>
      </c>
    </row>
    <row r="13" spans="1:4">
      <c r="A13" s="4" t="s">
        <v>213</v>
      </c>
      <c r="C13" s="4" t="s">
        <v>214</v>
      </c>
    </row>
    <row r="14" spans="1:4">
      <c r="A14" s="4" t="s">
        <v>215</v>
      </c>
      <c r="C14" s="7" t="n">
        <v>5</v>
      </c>
    </row>
    <row r="15" spans="1:4">
      <c r="A15" s="4" t="s">
        <v>216</v>
      </c>
    </row>
    <row r="16" spans="1:4">
      <c r="A16" s="4" t="s">
        <v>207</v>
      </c>
      <c r="C16" s="5" t="n">
        <v>38900</v>
      </c>
    </row>
    <row r="17" spans="1:4">
      <c r="A17" s="4" t="s">
        <v>217</v>
      </c>
      <c r="C17" s="4" t="s">
        <v>218</v>
      </c>
    </row>
    <row r="18" spans="1:4">
      <c r="A18" s="4" t="s">
        <v>219</v>
      </c>
    </row>
    <row r="19" spans="1:4">
      <c r="A19" s="4" t="s">
        <v>220</v>
      </c>
      <c r="C19" s="4" t="s">
        <v>2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22</v>
      </c>
      <c r="B1" s="2" t="s">
        <v>68</v>
      </c>
      <c r="D1" s="2" t="s">
        <v>1</v>
      </c>
    </row>
    <row r="2" spans="1:8">
      <c r="B2" s="2" t="s">
        <v>2</v>
      </c>
      <c r="C2" s="2" t="s">
        <v>69</v>
      </c>
      <c r="D2" s="2" t="s">
        <v>2</v>
      </c>
      <c r="E2" s="2" t="s">
        <v>69</v>
      </c>
      <c r="F2" s="2" t="s">
        <v>3</v>
      </c>
      <c r="G2" s="2" t="s">
        <v>30</v>
      </c>
      <c r="H2" s="2" t="s">
        <v>223</v>
      </c>
    </row>
    <row r="3" spans="1:8">
      <c r="A3" s="3" t="s">
        <v>127</v>
      </c>
    </row>
    <row r="4" spans="1:8">
      <c r="A4" s="4" t="s">
        <v>224</v>
      </c>
      <c r="D4" s="7" t="n">
        <v>4219530</v>
      </c>
    </row>
    <row r="5" spans="1:8">
      <c r="A5" s="4" t="s">
        <v>54</v>
      </c>
      <c r="B5" s="7" t="n">
        <v>12143479</v>
      </c>
      <c r="D5" s="5" t="n">
        <v>12143479</v>
      </c>
      <c r="G5" s="7" t="n">
        <v>6674813</v>
      </c>
    </row>
    <row r="6" spans="1:8">
      <c r="A6" s="4" t="s">
        <v>32</v>
      </c>
      <c r="B6" s="5" t="n">
        <v>5001466</v>
      </c>
      <c r="C6" s="7" t="n">
        <v>2483489</v>
      </c>
      <c r="D6" s="5" t="n">
        <v>5001466</v>
      </c>
      <c r="E6" s="7" t="n">
        <v>2483489</v>
      </c>
      <c r="F6" s="7" t="n">
        <v>11000000</v>
      </c>
      <c r="G6" s="7" t="n">
        <v>4155444</v>
      </c>
      <c r="H6" s="7" t="n">
        <v>4329496</v>
      </c>
    </row>
    <row r="7" spans="1:8">
      <c r="A7" s="4" t="s">
        <v>71</v>
      </c>
      <c r="B7" s="7" t="n">
        <v>159068</v>
      </c>
      <c r="C7" s="4" t="s">
        <v>34</v>
      </c>
      <c r="D7" s="7" t="n">
        <v>159068</v>
      </c>
      <c r="E7" s="4" t="s">
        <v>3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69</v>
      </c>
    </row>
    <row r="3" spans="1:3">
      <c r="A3" s="3" t="s">
        <v>226</v>
      </c>
    </row>
    <row r="4" spans="1:3">
      <c r="A4" s="4" t="s">
        <v>227</v>
      </c>
      <c r="B4" s="5" t="n">
        <v>670597</v>
      </c>
      <c r="C4" s="5" t="n">
        <v>484650</v>
      </c>
    </row>
    <row r="5" spans="1:3">
      <c r="A5" s="4" t="s">
        <v>228</v>
      </c>
    </row>
    <row r="6" spans="1:3">
      <c r="A6" s="3" t="s">
        <v>226</v>
      </c>
    </row>
    <row r="7" spans="1:3">
      <c r="A7" s="4" t="s">
        <v>227</v>
      </c>
      <c r="B7" s="5" t="n">
        <v>160000</v>
      </c>
      <c r="C7" s="5" t="n">
        <v>160000</v>
      </c>
    </row>
    <row r="8" spans="1:3">
      <c r="A8" s="4" t="s">
        <v>229</v>
      </c>
    </row>
    <row r="9" spans="1:3">
      <c r="A9" s="3" t="s">
        <v>226</v>
      </c>
    </row>
    <row r="10" spans="1:3">
      <c r="A10" s="4" t="s">
        <v>227</v>
      </c>
      <c r="B10" s="5" t="n">
        <v>510597</v>
      </c>
      <c r="C10" s="5" t="n">
        <v>32465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69</v>
      </c>
    </row>
    <row r="3" spans="1:3">
      <c r="A3" s="3" t="s">
        <v>226</v>
      </c>
    </row>
    <row r="4" spans="1:3">
      <c r="A4" s="4" t="s">
        <v>231</v>
      </c>
      <c r="B4" s="5" t="n">
        <v>670597</v>
      </c>
      <c r="C4" s="5" t="n">
        <v>484650</v>
      </c>
    </row>
    <row r="5" spans="1:3">
      <c r="A5" s="4" t="s">
        <v>232</v>
      </c>
    </row>
    <row r="6" spans="1:3">
      <c r="A6" s="3" t="s">
        <v>226</v>
      </c>
    </row>
    <row r="7" spans="1:3">
      <c r="A7" s="4" t="s">
        <v>231</v>
      </c>
      <c r="B7" s="5" t="n">
        <v>1822055</v>
      </c>
      <c r="C7" s="5" t="n">
        <v>12530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30</v>
      </c>
    </row>
    <row r="2" spans="1:3">
      <c r="A2" s="3" t="s">
        <v>58</v>
      </c>
    </row>
    <row r="3" spans="1:3">
      <c r="A3" s="4" t="s">
        <v>59</v>
      </c>
      <c r="B3" s="8" t="n">
        <v>0.001</v>
      </c>
      <c r="C3" s="8" t="n">
        <v>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45000000</v>
      </c>
      <c r="C8" s="5" t="n">
        <v>45000000</v>
      </c>
    </row>
    <row r="9" spans="1:3">
      <c r="A9" s="4" t="s">
        <v>65</v>
      </c>
      <c r="B9" s="5" t="n">
        <v>16569978</v>
      </c>
      <c r="C9" s="5" t="n">
        <v>15375981</v>
      </c>
    </row>
    <row r="10" spans="1:3">
      <c r="A10" s="4" t="s">
        <v>66</v>
      </c>
      <c r="B10" s="5" t="n">
        <v>16569978</v>
      </c>
      <c r="C10" s="5" t="n">
        <v>153759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s>
  <sheetData>
    <row r="1" spans="1:4">
      <c r="A1" s="1" t="s">
        <v>233</v>
      </c>
      <c r="C1" s="2" t="s">
        <v>1</v>
      </c>
    </row>
    <row r="2" spans="1:4">
      <c r="C2" s="2" t="s">
        <v>2</v>
      </c>
      <c r="D2" s="2" t="s">
        <v>30</v>
      </c>
    </row>
    <row r="3" spans="1:4">
      <c r="A3" s="3" t="s">
        <v>234</v>
      </c>
    </row>
    <row r="4" spans="1:4">
      <c r="A4" s="4" t="s">
        <v>235</v>
      </c>
      <c r="C4" s="7" t="n">
        <v>694549</v>
      </c>
      <c r="D4" s="7" t="n">
        <v>250120</v>
      </c>
    </row>
    <row r="5" spans="1:4">
      <c r="A5" s="4" t="s">
        <v>236</v>
      </c>
      <c r="C5" s="5" t="n">
        <v>-68969</v>
      </c>
      <c r="D5" s="5" t="n">
        <v>-43135</v>
      </c>
    </row>
    <row r="6" spans="1:4">
      <c r="A6" s="4" t="s">
        <v>88</v>
      </c>
      <c r="C6" s="5" t="n">
        <v>625580</v>
      </c>
      <c r="D6" s="5" t="n">
        <v>206985</v>
      </c>
    </row>
    <row r="7" spans="1:4">
      <c r="A7" s="4" t="s">
        <v>237</v>
      </c>
    </row>
    <row r="8" spans="1:4">
      <c r="A8" s="3" t="s">
        <v>234</v>
      </c>
    </row>
    <row r="9" spans="1:4">
      <c r="A9" s="4" t="s">
        <v>235</v>
      </c>
      <c r="C9" s="7" t="n">
        <v>670801</v>
      </c>
      <c r="D9" s="5" t="n">
        <v>226372</v>
      </c>
    </row>
    <row r="10" spans="1:4">
      <c r="A10" s="4" t="s">
        <v>238</v>
      </c>
    </row>
    <row r="11" spans="1:4">
      <c r="A11" s="3" t="s">
        <v>234</v>
      </c>
    </row>
    <row r="12" spans="1:4">
      <c r="A12" s="4" t="s">
        <v>239</v>
      </c>
      <c r="C12" s="4" t="s">
        <v>240</v>
      </c>
    </row>
    <row r="13" spans="1:4">
      <c r="A13" s="4" t="s">
        <v>241</v>
      </c>
    </row>
    <row r="14" spans="1:4">
      <c r="A14" s="3" t="s">
        <v>234</v>
      </c>
    </row>
    <row r="15" spans="1:4">
      <c r="A15" s="4" t="s">
        <v>239</v>
      </c>
      <c r="C15" s="4" t="s">
        <v>242</v>
      </c>
    </row>
    <row r="16" spans="1:4">
      <c r="A16" s="4" t="s">
        <v>243</v>
      </c>
    </row>
    <row r="17" spans="1:4">
      <c r="A17" s="3" t="s">
        <v>234</v>
      </c>
    </row>
    <row r="18" spans="1:4">
      <c r="A18" s="4" t="s">
        <v>239</v>
      </c>
      <c r="C18" s="4" t="s">
        <v>244</v>
      </c>
    </row>
    <row r="19" spans="1:4">
      <c r="A19" s="4" t="s">
        <v>235</v>
      </c>
      <c r="C19" s="7" t="n">
        <v>16783</v>
      </c>
      <c r="D19" s="5" t="n">
        <v>16783</v>
      </c>
    </row>
    <row r="20" spans="1:4">
      <c r="A20" s="4" t="s">
        <v>245</v>
      </c>
    </row>
    <row r="21" spans="1:4">
      <c r="A21" s="3" t="s">
        <v>234</v>
      </c>
    </row>
    <row r="22" spans="1:4">
      <c r="A22" s="4" t="s">
        <v>235</v>
      </c>
      <c r="C22" s="7" t="n">
        <v>3725</v>
      </c>
      <c r="D22" s="5" t="n">
        <v>3725</v>
      </c>
    </row>
    <row r="23" spans="1:4">
      <c r="A23" s="4" t="s">
        <v>246</v>
      </c>
    </row>
    <row r="24" spans="1:4">
      <c r="A24" s="3" t="s">
        <v>234</v>
      </c>
    </row>
    <row r="25" spans="1:4">
      <c r="A25" s="4" t="s">
        <v>239</v>
      </c>
      <c r="C25" s="4" t="s">
        <v>244</v>
      </c>
    </row>
    <row r="26" spans="1:4">
      <c r="A26" s="4" t="s">
        <v>247</v>
      </c>
    </row>
    <row r="27" spans="1:4">
      <c r="A27" s="3" t="s">
        <v>234</v>
      </c>
    </row>
    <row r="28" spans="1:4">
      <c r="A28" s="4" t="s">
        <v>239</v>
      </c>
      <c r="C28" s="4" t="s">
        <v>242</v>
      </c>
    </row>
    <row r="29" spans="1:4">
      <c r="A29" s="4" t="s">
        <v>248</v>
      </c>
    </row>
    <row r="30" spans="1:4">
      <c r="A30" s="3" t="s">
        <v>234</v>
      </c>
    </row>
    <row r="31" spans="1:4">
      <c r="A31" s="4" t="s">
        <v>235</v>
      </c>
      <c r="B31" s="4" t="s">
        <v>249</v>
      </c>
      <c r="C31" s="7" t="n">
        <v>3240</v>
      </c>
      <c r="D31" s="7" t="n">
        <v>3240</v>
      </c>
    </row>
    <row r="32" spans="1:4"/>
    <row r="33" spans="1:4">
      <c r="A33" s="4" t="s">
        <v>249</v>
      </c>
      <c r="B33" s="4" t="s">
        <v>250</v>
      </c>
    </row>
  </sheetData>
  <mergeCells count="3">
    <mergeCell ref="A1:B2"/>
    <mergeCell ref="A32:C32"/>
    <mergeCell ref="B33:C3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51</v>
      </c>
      <c r="B1" s="2" t="s">
        <v>68</v>
      </c>
      <c r="D1" s="2" t="s">
        <v>1</v>
      </c>
    </row>
    <row r="2" spans="1:5">
      <c r="B2" s="2" t="s">
        <v>2</v>
      </c>
      <c r="C2" s="2" t="s">
        <v>69</v>
      </c>
      <c r="D2" s="2" t="s">
        <v>2</v>
      </c>
      <c r="E2" s="2" t="s">
        <v>69</v>
      </c>
    </row>
    <row r="3" spans="1:5">
      <c r="A3" s="3" t="s">
        <v>234</v>
      </c>
    </row>
    <row r="4" spans="1:5">
      <c r="A4" s="4" t="s">
        <v>252</v>
      </c>
      <c r="B4" s="7" t="n">
        <v>12949</v>
      </c>
      <c r="C4" s="7" t="n">
        <v>8456</v>
      </c>
      <c r="D4" s="7" t="n">
        <v>25834</v>
      </c>
      <c r="E4" s="7" t="n">
        <v>12986</v>
      </c>
    </row>
    <row r="5" spans="1:5">
      <c r="A5" s="4" t="s">
        <v>237</v>
      </c>
    </row>
    <row r="6" spans="1:5">
      <c r="A6" s="3" t="s">
        <v>234</v>
      </c>
    </row>
    <row r="7" spans="1:5">
      <c r="A7" s="4" t="s">
        <v>253</v>
      </c>
      <c r="B7" s="7" t="n">
        <v>432631</v>
      </c>
      <c r="D7" s="7" t="n">
        <v>43263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54</v>
      </c>
      <c r="B1" s="2" t="s">
        <v>1</v>
      </c>
    </row>
    <row r="2" spans="1:3">
      <c r="B2" s="2" t="s">
        <v>2</v>
      </c>
      <c r="C2" s="2" t="s">
        <v>30</v>
      </c>
    </row>
    <row r="3" spans="1:3">
      <c r="A3" s="3" t="s">
        <v>255</v>
      </c>
    </row>
    <row r="4" spans="1:3">
      <c r="A4" s="4" t="s">
        <v>256</v>
      </c>
      <c r="B4" s="7" t="n">
        <v>114212</v>
      </c>
      <c r="C4" s="7" t="n">
        <v>74562</v>
      </c>
    </row>
    <row r="5" spans="1:3">
      <c r="A5" s="4" t="s">
        <v>257</v>
      </c>
      <c r="B5" s="5" t="n">
        <v>-8001</v>
      </c>
      <c r="C5" s="5" t="n">
        <v>-4889</v>
      </c>
    </row>
    <row r="6" spans="1:3">
      <c r="A6" s="4" t="s">
        <v>258</v>
      </c>
      <c r="B6" s="5" t="n">
        <v>106211</v>
      </c>
      <c r="C6" s="5" t="n">
        <v>69673</v>
      </c>
    </row>
    <row r="7" spans="1:3">
      <c r="A7" s="4" t="s">
        <v>259</v>
      </c>
      <c r="B7" s="5" t="n">
        <v>1560</v>
      </c>
      <c r="C7" s="5" t="n">
        <v>1560</v>
      </c>
    </row>
    <row r="8" spans="1:3">
      <c r="A8" s="4" t="s">
        <v>260</v>
      </c>
      <c r="B8" s="7" t="n">
        <v>107771</v>
      </c>
      <c r="C8" s="7" t="n">
        <v>71233</v>
      </c>
    </row>
    <row r="9" spans="1:3">
      <c r="A9" s="4" t="s">
        <v>261</v>
      </c>
    </row>
    <row r="10" spans="1:3">
      <c r="A10" s="3" t="s">
        <v>255</v>
      </c>
    </row>
    <row r="11" spans="1:3">
      <c r="A11" s="4" t="s">
        <v>262</v>
      </c>
      <c r="B11"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4</v>
      </c>
      <c r="B1" s="2" t="s">
        <v>2</v>
      </c>
      <c r="C1" s="2" t="s">
        <v>30</v>
      </c>
    </row>
    <row r="2" spans="1:3">
      <c r="A2" s="3" t="s">
        <v>138</v>
      </c>
    </row>
    <row r="3" spans="1:3">
      <c r="A3" s="5" t="n">
        <v>2017</v>
      </c>
      <c r="B3" s="7" t="n">
        <v>7565</v>
      </c>
    </row>
    <row r="4" spans="1:3">
      <c r="A4" s="5" t="n">
        <v>2018</v>
      </c>
      <c r="B4" s="5" t="n">
        <v>7565</v>
      </c>
    </row>
    <row r="5" spans="1:3">
      <c r="A5" s="5" t="n">
        <v>2019</v>
      </c>
      <c r="B5" s="5" t="n">
        <v>7565</v>
      </c>
    </row>
    <row r="6" spans="1:3">
      <c r="A6" s="5" t="n">
        <v>2020</v>
      </c>
      <c r="B6" s="5" t="n">
        <v>7565</v>
      </c>
    </row>
    <row r="7" spans="1:3">
      <c r="A7" s="5" t="n">
        <v>2021</v>
      </c>
      <c r="B7" s="5" t="n">
        <v>7565</v>
      </c>
    </row>
    <row r="8" spans="1:3">
      <c r="A8" s="4" t="s">
        <v>265</v>
      </c>
      <c r="B8" s="5" t="n">
        <v>68386</v>
      </c>
    </row>
    <row r="9" spans="1:3">
      <c r="A9" s="4" t="s">
        <v>266</v>
      </c>
      <c r="B9" s="7" t="n">
        <v>106211</v>
      </c>
      <c r="C9" s="7" t="n">
        <v>696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67</v>
      </c>
      <c r="B1" s="2" t="s">
        <v>68</v>
      </c>
      <c r="D1" s="2" t="s">
        <v>1</v>
      </c>
    </row>
    <row r="2" spans="1:5">
      <c r="B2" s="2" t="s">
        <v>2</v>
      </c>
      <c r="C2" s="2" t="s">
        <v>69</v>
      </c>
      <c r="D2" s="2" t="s">
        <v>2</v>
      </c>
      <c r="E2" s="2" t="s">
        <v>69</v>
      </c>
    </row>
    <row r="3" spans="1:5">
      <c r="A3" s="3" t="s">
        <v>138</v>
      </c>
    </row>
    <row r="4" spans="1:5">
      <c r="A4" s="4" t="s">
        <v>268</v>
      </c>
      <c r="B4" s="7" t="n">
        <v>1762</v>
      </c>
      <c r="C4" s="7" t="n">
        <v>378</v>
      </c>
      <c r="D4" s="7" t="n">
        <v>3112</v>
      </c>
      <c r="E4" s="7" t="n">
        <v>141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9</v>
      </c>
      <c r="B1" s="2" t="s">
        <v>2</v>
      </c>
      <c r="C1" s="2" t="s">
        <v>30</v>
      </c>
    </row>
    <row r="2" spans="1:3">
      <c r="A2" s="3" t="s">
        <v>140</v>
      </c>
    </row>
    <row r="3" spans="1:3">
      <c r="A3" s="4" t="s">
        <v>270</v>
      </c>
      <c r="B3" s="7" t="n">
        <v>34644</v>
      </c>
      <c r="C3" s="7" t="n">
        <v>73400</v>
      </c>
    </row>
    <row r="4" spans="1:3">
      <c r="A4" s="4" t="s">
        <v>271</v>
      </c>
      <c r="B4" s="5" t="n">
        <v>22404</v>
      </c>
      <c r="C4" s="5" t="n">
        <v>21376</v>
      </c>
    </row>
    <row r="5" spans="1:3">
      <c r="A5" s="4" t="s">
        <v>272</v>
      </c>
      <c r="B5" s="5" t="n">
        <v>305809</v>
      </c>
      <c r="C5" s="5" t="n">
        <v>126575</v>
      </c>
    </row>
    <row r="6" spans="1:3">
      <c r="A6" s="4" t="s">
        <v>273</v>
      </c>
      <c r="B6" s="5" t="n">
        <v>309694</v>
      </c>
      <c r="C6" s="5" t="n">
        <v>179079</v>
      </c>
    </row>
    <row r="7" spans="1:3">
      <c r="A7" s="4" t="s">
        <v>274</v>
      </c>
      <c r="B7" s="5" t="n">
        <v>245819</v>
      </c>
      <c r="C7" s="5" t="n">
        <v>143216</v>
      </c>
    </row>
    <row r="8" spans="1:3">
      <c r="A8" s="4" t="s">
        <v>275</v>
      </c>
      <c r="B8" s="7" t="n">
        <v>918370</v>
      </c>
      <c r="C8" s="7" t="n">
        <v>5436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0</v>
      </c>
    </row>
    <row r="2" spans="1:3">
      <c r="A2" s="4" t="s">
        <v>277</v>
      </c>
    </row>
    <row r="3" spans="1:3">
      <c r="A3" s="3" t="s">
        <v>278</v>
      </c>
    </row>
    <row r="4" spans="1:3">
      <c r="A4" s="4" t="s">
        <v>279</v>
      </c>
      <c r="B4" s="4" t="s">
        <v>34</v>
      </c>
      <c r="C4" s="4" t="s">
        <v>34</v>
      </c>
    </row>
    <row r="5" spans="1:3">
      <c r="A5" s="4" t="s">
        <v>280</v>
      </c>
    </row>
    <row r="6" spans="1:3">
      <c r="A6" s="3" t="s">
        <v>278</v>
      </c>
    </row>
    <row r="7" spans="1:3">
      <c r="A7" s="4" t="s">
        <v>279</v>
      </c>
      <c r="B7" s="4" t="s">
        <v>34</v>
      </c>
      <c r="C7" s="4" t="s">
        <v>34</v>
      </c>
    </row>
    <row r="8" spans="1:3">
      <c r="A8" s="4" t="s">
        <v>281</v>
      </c>
    </row>
    <row r="9" spans="1:3">
      <c r="A9" s="3" t="s">
        <v>278</v>
      </c>
    </row>
    <row r="10" spans="1:3">
      <c r="A10" s="4" t="s">
        <v>279</v>
      </c>
      <c r="B10" s="5" t="n">
        <v>396828</v>
      </c>
      <c r="C10" s="5" t="n">
        <v>1322729</v>
      </c>
    </row>
    <row r="11" spans="1:3">
      <c r="A11" s="4" t="s">
        <v>282</v>
      </c>
    </row>
    <row r="12" spans="1:3">
      <c r="A12" s="3" t="s">
        <v>278</v>
      </c>
    </row>
    <row r="13" spans="1:3">
      <c r="A13" s="4" t="s">
        <v>279</v>
      </c>
      <c r="B13" s="4" t="s">
        <v>34</v>
      </c>
      <c r="C13" s="5" t="n">
        <v>1322729</v>
      </c>
    </row>
    <row r="14" spans="1:3">
      <c r="A14" s="4" t="s">
        <v>283</v>
      </c>
    </row>
    <row r="15" spans="1:3">
      <c r="A15" s="3" t="s">
        <v>278</v>
      </c>
    </row>
    <row r="16" spans="1:3">
      <c r="A16" s="4" t="s">
        <v>279</v>
      </c>
      <c r="B16" s="7" t="n">
        <v>396828</v>
      </c>
      <c r="C16" s="7" t="n">
        <v>13227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85</v>
      </c>
    </row>
    <row r="3" spans="1:2">
      <c r="A3" s="3" t="s">
        <v>286</v>
      </c>
    </row>
    <row r="4" spans="1:2">
      <c r="A4" s="4" t="s">
        <v>287</v>
      </c>
      <c r="B4" s="7" t="n">
        <v>1322729</v>
      </c>
    </row>
    <row r="5" spans="1:2">
      <c r="A5" s="4" t="s">
        <v>288</v>
      </c>
      <c r="B5" s="5" t="n">
        <v>869462</v>
      </c>
    </row>
    <row r="6" spans="1:2">
      <c r="A6" s="4" t="s">
        <v>289</v>
      </c>
      <c r="B6" s="5" t="n">
        <v>-1795363</v>
      </c>
    </row>
    <row r="7" spans="1:2">
      <c r="A7" s="4" t="s">
        <v>290</v>
      </c>
      <c r="B7" s="7" t="n">
        <v>3968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25"/>
    <col customWidth="1" max="3" min="3" width="26"/>
  </cols>
  <sheetData>
    <row r="1" spans="1:3">
      <c r="A1" s="1" t="s">
        <v>291</v>
      </c>
      <c r="B1" s="2" t="s">
        <v>1</v>
      </c>
      <c r="C1" s="2" t="s">
        <v>292</v>
      </c>
    </row>
    <row r="2" spans="1:3">
      <c r="B2" s="2" t="s">
        <v>2</v>
      </c>
      <c r="C2" s="2" t="s">
        <v>30</v>
      </c>
    </row>
    <row r="3" spans="1:3">
      <c r="A3" s="3" t="s">
        <v>293</v>
      </c>
    </row>
    <row r="4" spans="1:3">
      <c r="A4" s="4" t="s">
        <v>294</v>
      </c>
      <c r="B4" s="4" t="s">
        <v>295</v>
      </c>
      <c r="C4" s="4" t="s">
        <v>296</v>
      </c>
    </row>
    <row r="5" spans="1:3">
      <c r="A5" s="4" t="s">
        <v>297</v>
      </c>
      <c r="B5" s="4" t="s">
        <v>298</v>
      </c>
      <c r="C5" s="4" t="s">
        <v>298</v>
      </c>
    </row>
    <row r="6" spans="1:3">
      <c r="A6" s="4" t="s">
        <v>299</v>
      </c>
      <c r="B6" s="4" t="s">
        <v>300</v>
      </c>
      <c r="C6" s="4" t="s">
        <v>301</v>
      </c>
    </row>
    <row r="7" spans="1:3">
      <c r="A7" s="4" t="s">
        <v>302</v>
      </c>
    </row>
    <row r="8" spans="1:3">
      <c r="A8" s="3" t="s">
        <v>293</v>
      </c>
    </row>
    <row r="9" spans="1:3">
      <c r="A9" s="4" t="s">
        <v>303</v>
      </c>
      <c r="B9" s="4" t="s">
        <v>304</v>
      </c>
      <c r="C9" s="4" t="s">
        <v>305</v>
      </c>
    </row>
    <row r="10" spans="1:3">
      <c r="A10" s="4" t="s">
        <v>306</v>
      </c>
    </row>
    <row r="11" spans="1:3">
      <c r="A11" s="3" t="s">
        <v>293</v>
      </c>
    </row>
    <row r="12" spans="1:3">
      <c r="A12" s="4" t="s">
        <v>303</v>
      </c>
      <c r="B12" s="4" t="s">
        <v>307</v>
      </c>
      <c r="C12"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309</v>
      </c>
      <c r="B1" s="2" t="s">
        <v>310</v>
      </c>
      <c r="C1" s="2" t="s">
        <v>311</v>
      </c>
      <c r="D1" s="2" t="s">
        <v>312</v>
      </c>
      <c r="E1" s="2" t="s">
        <v>2</v>
      </c>
      <c r="F1" s="2" t="s">
        <v>69</v>
      </c>
      <c r="G1" s="2" t="s">
        <v>2</v>
      </c>
      <c r="H1" s="2" t="s">
        <v>69</v>
      </c>
    </row>
    <row r="2" spans="1:8">
      <c r="A2" s="4" t="s">
        <v>313</v>
      </c>
      <c r="E2" s="7" t="n">
        <v>-712246</v>
      </c>
      <c r="F2" s="7" t="n">
        <v>5414</v>
      </c>
      <c r="G2" s="7" t="n">
        <v>-869462</v>
      </c>
      <c r="H2" s="7" t="n">
        <v>19429</v>
      </c>
    </row>
    <row r="3" spans="1:8">
      <c r="A3" s="4" t="s">
        <v>314</v>
      </c>
      <c r="G3" s="7" t="n">
        <v>1795363</v>
      </c>
    </row>
    <row r="4" spans="1:8">
      <c r="A4" s="4" t="s">
        <v>315</v>
      </c>
    </row>
    <row r="5" spans="1:8">
      <c r="A5" s="4" t="s">
        <v>316</v>
      </c>
      <c r="G5" s="5" t="n">
        <v>386476</v>
      </c>
    </row>
    <row r="6" spans="1:8">
      <c r="A6" s="4" t="s">
        <v>314</v>
      </c>
      <c r="G6" s="7" t="n">
        <v>1795363</v>
      </c>
    </row>
    <row r="7" spans="1:8">
      <c r="A7" s="4" t="s">
        <v>210</v>
      </c>
    </row>
    <row r="8" spans="1:8">
      <c r="A8" s="4" t="s">
        <v>317</v>
      </c>
      <c r="E8" s="7" t="n">
        <v>5</v>
      </c>
      <c r="G8" s="7" t="n">
        <v>5</v>
      </c>
    </row>
    <row r="9" spans="1:8">
      <c r="A9" s="4" t="s">
        <v>318</v>
      </c>
    </row>
    <row r="10" spans="1:8">
      <c r="A10" s="4" t="s">
        <v>316</v>
      </c>
      <c r="B10" s="5" t="n">
        <v>26099</v>
      </c>
      <c r="C10" s="5" t="n">
        <v>298551</v>
      </c>
    </row>
    <row r="11" spans="1:8">
      <c r="A11" s="4" t="s">
        <v>317</v>
      </c>
      <c r="B11" s="9" t="n">
        <v>1.5</v>
      </c>
      <c r="C11" s="9" t="n">
        <v>1.5</v>
      </c>
    </row>
    <row r="12" spans="1:8">
      <c r="A12" s="4" t="s">
        <v>213</v>
      </c>
      <c r="B12" s="4" t="s">
        <v>214</v>
      </c>
      <c r="C12" s="4" t="s">
        <v>214</v>
      </c>
    </row>
    <row r="13" spans="1:8">
      <c r="A13" s="4" t="s">
        <v>319</v>
      </c>
    </row>
    <row r="14" spans="1:8">
      <c r="A14" s="4" t="s">
        <v>316</v>
      </c>
      <c r="D14" s="5" t="n">
        <v>153713</v>
      </c>
    </row>
    <row r="15" spans="1:8">
      <c r="A15" s="4" t="s">
        <v>317</v>
      </c>
      <c r="D15" s="9" t="n">
        <v>1.6</v>
      </c>
    </row>
    <row r="16" spans="1:8">
      <c r="A16" s="4" t="s">
        <v>213</v>
      </c>
      <c r="D16" s="4" t="s">
        <v>2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59068</v>
      </c>
      <c r="C4" s="4" t="s">
        <v>34</v>
      </c>
      <c r="D4" s="7" t="n">
        <v>159068</v>
      </c>
      <c r="E4" s="4" t="s">
        <v>34</v>
      </c>
    </row>
    <row r="5" spans="1:5">
      <c r="A5" s="3" t="s">
        <v>72</v>
      </c>
    </row>
    <row r="6" spans="1:5">
      <c r="A6" s="4" t="s">
        <v>73</v>
      </c>
      <c r="B6" s="5" t="n">
        <v>775984</v>
      </c>
      <c r="C6" s="5" t="n">
        <v>351892</v>
      </c>
      <c r="D6" s="5" t="n">
        <v>1428560</v>
      </c>
      <c r="E6" s="5" t="n">
        <v>673612</v>
      </c>
    </row>
    <row r="7" spans="1:5">
      <c r="A7" s="4" t="s">
        <v>74</v>
      </c>
      <c r="B7" s="5" t="n">
        <v>2066768</v>
      </c>
      <c r="C7" s="5" t="n">
        <v>724481</v>
      </c>
      <c r="D7" s="5" t="n">
        <v>3330011</v>
      </c>
      <c r="E7" s="5" t="n">
        <v>1485804</v>
      </c>
    </row>
    <row r="8" spans="1:5">
      <c r="A8" s="4" t="s">
        <v>75</v>
      </c>
      <c r="B8" s="5" t="n">
        <v>2842752</v>
      </c>
      <c r="C8" s="5" t="n">
        <v>1076373</v>
      </c>
      <c r="D8" s="5" t="n">
        <v>4758571</v>
      </c>
      <c r="E8" s="5" t="n">
        <v>2159416</v>
      </c>
    </row>
    <row r="9" spans="1:5">
      <c r="A9" s="4" t="s">
        <v>76</v>
      </c>
      <c r="B9" s="5" t="n">
        <v>-2683684</v>
      </c>
      <c r="C9" s="5" t="n">
        <v>-1076373</v>
      </c>
      <c r="D9" s="5" t="n">
        <v>-4599503</v>
      </c>
      <c r="E9" s="5" t="n">
        <v>-2159416</v>
      </c>
    </row>
    <row r="10" spans="1:5">
      <c r="A10" s="3" t="s">
        <v>77</v>
      </c>
    </row>
    <row r="11" spans="1:5">
      <c r="A11" s="4" t="s">
        <v>78</v>
      </c>
      <c r="B11" s="5" t="n">
        <v>209</v>
      </c>
      <c r="C11" s="5" t="n">
        <v>352</v>
      </c>
      <c r="D11" s="5" t="n">
        <v>299</v>
      </c>
      <c r="E11" s="5" t="n">
        <v>848</v>
      </c>
    </row>
    <row r="12" spans="1:5">
      <c r="A12" s="4" t="s">
        <v>79</v>
      </c>
      <c r="B12" s="5" t="n">
        <v>-712246</v>
      </c>
      <c r="C12" s="5" t="n">
        <v>5414</v>
      </c>
      <c r="D12" s="5" t="n">
        <v>-869462</v>
      </c>
      <c r="E12" s="5" t="n">
        <v>19429</v>
      </c>
    </row>
    <row r="13" spans="1:5">
      <c r="A13" s="4" t="s">
        <v>80</v>
      </c>
      <c r="B13" s="5" t="n">
        <v>-712037</v>
      </c>
      <c r="C13" s="5" t="n">
        <v>5766</v>
      </c>
      <c r="D13" s="5" t="n">
        <v>-869163</v>
      </c>
      <c r="E13" s="5" t="n">
        <v>20277</v>
      </c>
    </row>
    <row r="14" spans="1:5">
      <c r="A14" s="4" t="s">
        <v>81</v>
      </c>
      <c r="B14" s="7" t="n">
        <v>-3395721</v>
      </c>
      <c r="C14" s="7" t="n">
        <v>-1070607</v>
      </c>
      <c r="D14" s="7" t="n">
        <v>-5468666</v>
      </c>
      <c r="E14" s="7" t="n">
        <v>-2139139</v>
      </c>
    </row>
    <row r="15" spans="1:5">
      <c r="A15" s="4" t="s">
        <v>82</v>
      </c>
      <c r="B15" s="9" t="n">
        <v>-0.21</v>
      </c>
      <c r="C15" s="9" t="n">
        <v>-0.08</v>
      </c>
      <c r="D15" s="9" t="n">
        <v>-0.35</v>
      </c>
      <c r="E15" s="9" t="n">
        <v>-0.18</v>
      </c>
    </row>
    <row r="16" spans="1:5">
      <c r="A16" s="4" t="s">
        <v>83</v>
      </c>
      <c r="B16" s="5" t="n">
        <v>15892503</v>
      </c>
      <c r="C16" s="5" t="n">
        <v>12768358</v>
      </c>
      <c r="D16" s="5" t="n">
        <v>15797106</v>
      </c>
      <c r="E16" s="5" t="n">
        <v>120367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20</v>
      </c>
      <c r="B1" s="2" t="s">
        <v>1</v>
      </c>
    </row>
    <row r="2" spans="1:3">
      <c r="B2" s="2" t="s">
        <v>2</v>
      </c>
      <c r="C2" s="2" t="s">
        <v>69</v>
      </c>
    </row>
    <row r="3" spans="1:3">
      <c r="A3" s="3" t="s">
        <v>321</v>
      </c>
    </row>
    <row r="4" spans="1:3">
      <c r="A4" s="4" t="s">
        <v>322</v>
      </c>
      <c r="B4" s="7" t="n">
        <v>1354003</v>
      </c>
      <c r="C4" s="7" t="n">
        <v>20795</v>
      </c>
    </row>
    <row r="5" spans="1:3">
      <c r="A5" s="4" t="s">
        <v>323</v>
      </c>
      <c r="B5" s="5" t="n">
        <v>330000</v>
      </c>
    </row>
    <row r="6" spans="1:3">
      <c r="A6" s="4" t="s">
        <v>324</v>
      </c>
    </row>
    <row r="7" spans="1:3">
      <c r="A7" s="3" t="s">
        <v>321</v>
      </c>
    </row>
    <row r="8" spans="1:3">
      <c r="A8" s="4" t="s">
        <v>322</v>
      </c>
      <c r="B8" s="7" t="n">
        <v>945189</v>
      </c>
      <c r="C8" s="7" t="n">
        <v>20795</v>
      </c>
    </row>
    <row r="9" spans="1:3">
      <c r="A9" s="4" t="s">
        <v>323</v>
      </c>
      <c r="B9" s="5" t="n">
        <v>230000</v>
      </c>
    </row>
    <row r="10" spans="1:3">
      <c r="A10" s="4" t="s">
        <v>325</v>
      </c>
    </row>
    <row r="11" spans="1:3">
      <c r="A11" s="3" t="s">
        <v>321</v>
      </c>
    </row>
    <row r="12" spans="1:3">
      <c r="A12" s="4" t="s">
        <v>322</v>
      </c>
      <c r="B12" s="7" t="n">
        <v>261214</v>
      </c>
    </row>
    <row r="13" spans="1:3">
      <c r="A13" s="4" t="s">
        <v>323</v>
      </c>
      <c r="B13" s="5" t="n">
        <v>60000</v>
      </c>
    </row>
    <row r="14" spans="1:3">
      <c r="A14" s="4" t="s">
        <v>326</v>
      </c>
    </row>
    <row r="15" spans="1:3">
      <c r="A15" s="3" t="s">
        <v>321</v>
      </c>
    </row>
    <row r="16" spans="1:3">
      <c r="A16" s="4" t="s">
        <v>322</v>
      </c>
      <c r="B16" s="7" t="n">
        <v>147600</v>
      </c>
    </row>
    <row r="17" spans="1:3">
      <c r="A17" s="4" t="s">
        <v>323</v>
      </c>
      <c r="B17" s="5" t="n">
        <v>4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27</v>
      </c>
      <c r="B1" s="2" t="s">
        <v>1</v>
      </c>
    </row>
    <row r="2" spans="1:2">
      <c r="B2" s="2" t="s">
        <v>328</v>
      </c>
    </row>
    <row r="3" spans="1:2">
      <c r="A3" s="3" t="s">
        <v>329</v>
      </c>
    </row>
    <row r="4" spans="1:2">
      <c r="A4" s="4" t="s">
        <v>330</v>
      </c>
      <c r="B4" s="5" t="n">
        <v>160000</v>
      </c>
    </row>
    <row r="5" spans="1:2">
      <c r="A5" s="4" t="s">
        <v>331</v>
      </c>
      <c r="B5" s="5" t="n">
        <v>40000</v>
      </c>
    </row>
    <row r="6" spans="1:2">
      <c r="A6" s="4" t="s">
        <v>332</v>
      </c>
      <c r="B6" s="4" t="s">
        <v>34</v>
      </c>
    </row>
    <row r="7" spans="1:2">
      <c r="A7" s="4" t="s">
        <v>333</v>
      </c>
      <c r="B7" s="4" t="s">
        <v>34</v>
      </c>
    </row>
    <row r="8" spans="1:2">
      <c r="A8" s="4" t="s">
        <v>334</v>
      </c>
      <c r="B8" s="4" t="s">
        <v>34</v>
      </c>
    </row>
    <row r="9" spans="1:2">
      <c r="A9" s="4" t="s">
        <v>335</v>
      </c>
      <c r="B9" s="5" t="n">
        <v>160000</v>
      </c>
    </row>
    <row r="10" spans="1:2">
      <c r="A10" s="4" t="s">
        <v>336</v>
      </c>
      <c r="B10" s="5" t="n">
        <v>40000</v>
      </c>
    </row>
    <row r="11" spans="1:2">
      <c r="A11" s="3" t="s">
        <v>337</v>
      </c>
    </row>
    <row r="12" spans="1:2">
      <c r="A12" s="4" t="s">
        <v>338</v>
      </c>
      <c r="B12" s="9" t="n">
        <v>1.5</v>
      </c>
    </row>
    <row r="13" spans="1:2">
      <c r="A13" s="4" t="s">
        <v>339</v>
      </c>
      <c r="B13" s="10" t="n">
        <v>1.5</v>
      </c>
    </row>
    <row r="14" spans="1:2">
      <c r="A14" s="4" t="s">
        <v>340</v>
      </c>
      <c r="B14" s="4" t="s">
        <v>34</v>
      </c>
    </row>
    <row r="15" spans="1:2">
      <c r="A15" s="4" t="s">
        <v>341</v>
      </c>
      <c r="B15" s="4" t="s">
        <v>34</v>
      </c>
    </row>
    <row r="16" spans="1:2">
      <c r="A16" s="4" t="s">
        <v>342</v>
      </c>
      <c r="B16" s="4" t="s">
        <v>34</v>
      </c>
    </row>
    <row r="17" spans="1:2">
      <c r="A17" s="4" t="s">
        <v>343</v>
      </c>
      <c r="B17" s="10" t="n">
        <v>1.5</v>
      </c>
    </row>
    <row r="18" spans="1:2">
      <c r="A18" s="4" t="s">
        <v>344</v>
      </c>
      <c r="B18" s="9" t="n">
        <v>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79"/>
    <col customWidth="1" max="2" min="2" width="27"/>
  </cols>
  <sheetData>
    <row r="1" spans="1:2">
      <c r="A1" s="1" t="s">
        <v>345</v>
      </c>
      <c r="B1" s="2" t="s">
        <v>1</v>
      </c>
    </row>
    <row r="2" spans="1:2">
      <c r="B2" s="2" t="s">
        <v>346</v>
      </c>
    </row>
    <row r="3" spans="1:2">
      <c r="A3" s="3" t="s">
        <v>321</v>
      </c>
    </row>
    <row r="4" spans="1:2">
      <c r="A4" s="4" t="s">
        <v>347</v>
      </c>
      <c r="B4" s="5" t="n">
        <v>330000</v>
      </c>
    </row>
    <row r="5" spans="1:2">
      <c r="A5" s="4" t="s">
        <v>324</v>
      </c>
    </row>
    <row r="6" spans="1:2">
      <c r="A6" s="3" t="s">
        <v>321</v>
      </c>
    </row>
    <row r="7" spans="1:2">
      <c r="A7" s="4" t="s">
        <v>347</v>
      </c>
      <c r="B7" s="5" t="n">
        <v>230000</v>
      </c>
    </row>
    <row r="8" spans="1:2">
      <c r="A8" s="4" t="s">
        <v>325</v>
      </c>
    </row>
    <row r="9" spans="1:2">
      <c r="A9" s="3" t="s">
        <v>321</v>
      </c>
    </row>
    <row r="10" spans="1:2">
      <c r="A10" s="4" t="s">
        <v>347</v>
      </c>
      <c r="B10" s="5" t="n">
        <v>60000</v>
      </c>
    </row>
    <row r="11" spans="1:2">
      <c r="A11" s="4" t="s">
        <v>326</v>
      </c>
    </row>
    <row r="12" spans="1:2">
      <c r="A12" s="3" t="s">
        <v>321</v>
      </c>
    </row>
    <row r="13" spans="1:2">
      <c r="A13" s="4" t="s">
        <v>347</v>
      </c>
      <c r="B13" s="5" t="n">
        <v>40000</v>
      </c>
    </row>
    <row r="14" spans="1:2">
      <c r="A14" s="4" t="s">
        <v>232</v>
      </c>
    </row>
    <row r="15" spans="1:2">
      <c r="A15" s="3" t="s">
        <v>321</v>
      </c>
    </row>
    <row r="16" spans="1:2">
      <c r="A16" s="4" t="s">
        <v>347</v>
      </c>
      <c r="B16" s="5" t="n">
        <v>1822055</v>
      </c>
    </row>
    <row r="17" spans="1:2">
      <c r="A17" s="4" t="s">
        <v>348</v>
      </c>
      <c r="B17" s="7" t="n">
        <v>6183489</v>
      </c>
    </row>
    <row r="18" spans="1:2">
      <c r="A18" s="4" t="s">
        <v>349</v>
      </c>
      <c r="B18" s="5" t="n">
        <v>509255</v>
      </c>
    </row>
    <row r="19" spans="1:2">
      <c r="A19" s="4" t="s">
        <v>350</v>
      </c>
    </row>
    <row r="20" spans="1:2">
      <c r="A20" s="3" t="s">
        <v>321</v>
      </c>
    </row>
    <row r="21" spans="1:2">
      <c r="A21" s="4" t="s">
        <v>347</v>
      </c>
      <c r="B21" s="5" t="n">
        <v>307876</v>
      </c>
    </row>
    <row r="22" spans="1:2">
      <c r="A22" s="4" t="s">
        <v>348</v>
      </c>
      <c r="B22" s="7" t="n">
        <v>1040202</v>
      </c>
    </row>
    <row r="23" spans="1:2">
      <c r="A23" s="4" t="s">
        <v>349</v>
      </c>
      <c r="B23" s="5" t="n">
        <v>96211</v>
      </c>
    </row>
    <row r="24" spans="1:2">
      <c r="A24" s="4" t="s">
        <v>351</v>
      </c>
    </row>
    <row r="25" spans="1:2">
      <c r="A25" s="3" t="s">
        <v>321</v>
      </c>
    </row>
    <row r="26" spans="1:2">
      <c r="A26" s="4" t="s">
        <v>347</v>
      </c>
      <c r="B26" s="5" t="n">
        <v>32408</v>
      </c>
    </row>
    <row r="27" spans="1:2">
      <c r="A27" s="4" t="s">
        <v>348</v>
      </c>
      <c r="B27" s="7" t="n">
        <v>2090</v>
      </c>
    </row>
    <row r="28" spans="1:2">
      <c r="A28" s="4" t="s">
        <v>349</v>
      </c>
      <c r="B28" s="5" t="n">
        <v>9452</v>
      </c>
    </row>
    <row r="29" spans="1:2">
      <c r="A29" s="4" t="s">
        <v>352</v>
      </c>
    </row>
    <row r="30" spans="1:2">
      <c r="A30" s="3" t="s">
        <v>321</v>
      </c>
    </row>
    <row r="31" spans="1:2">
      <c r="A31" s="4" t="s">
        <v>347</v>
      </c>
      <c r="B31" s="5" t="n">
        <v>81020</v>
      </c>
    </row>
    <row r="32" spans="1:2">
      <c r="A32" s="4" t="s">
        <v>348</v>
      </c>
      <c r="B32" s="7" t="n">
        <v>253661</v>
      </c>
    </row>
    <row r="33" spans="1:2">
      <c r="A33" s="4" t="s">
        <v>349</v>
      </c>
      <c r="B33" s="5" t="n">
        <v>29538</v>
      </c>
    </row>
    <row r="34" spans="1:2">
      <c r="A34" s="4" t="s">
        <v>353</v>
      </c>
    </row>
    <row r="35" spans="1:2">
      <c r="A35" s="3" t="s">
        <v>321</v>
      </c>
    </row>
    <row r="36" spans="1:2">
      <c r="A36" s="4" t="s">
        <v>347</v>
      </c>
      <c r="B36" s="5" t="n">
        <v>129633</v>
      </c>
    </row>
    <row r="37" spans="1:2">
      <c r="A37" s="4" t="s">
        <v>348</v>
      </c>
      <c r="B37" s="7" t="n">
        <v>299904</v>
      </c>
    </row>
    <row r="38" spans="1:2">
      <c r="A38" s="4" t="s">
        <v>349</v>
      </c>
      <c r="B38" s="5" t="n">
        <v>32408</v>
      </c>
    </row>
    <row r="39" spans="1:2">
      <c r="A39" s="4" t="s">
        <v>354</v>
      </c>
    </row>
    <row r="40" spans="1:2">
      <c r="A40" s="3" t="s">
        <v>321</v>
      </c>
    </row>
    <row r="41" spans="1:2">
      <c r="A41" s="4" t="s">
        <v>347</v>
      </c>
      <c r="B41" s="5" t="n">
        <v>72918</v>
      </c>
    </row>
    <row r="42" spans="1:2">
      <c r="A42" s="4" t="s">
        <v>348</v>
      </c>
      <c r="B42" s="7" t="n">
        <v>304261</v>
      </c>
    </row>
    <row r="43" spans="1:2">
      <c r="A43" s="4" t="s">
        <v>349</v>
      </c>
      <c r="B43" s="5" t="n">
        <v>11646</v>
      </c>
    </row>
    <row r="44" spans="1:2">
      <c r="A44" s="4" t="s">
        <v>355</v>
      </c>
    </row>
    <row r="45" spans="1:2">
      <c r="A45" s="3" t="s">
        <v>321</v>
      </c>
    </row>
    <row r="46" spans="1:2">
      <c r="A46" s="4" t="s">
        <v>347</v>
      </c>
      <c r="B46" s="5" t="n">
        <v>293000</v>
      </c>
    </row>
    <row r="47" spans="1:2">
      <c r="A47" s="4" t="s">
        <v>348</v>
      </c>
      <c r="B47" s="7" t="n">
        <v>439500</v>
      </c>
    </row>
    <row r="48" spans="1:2">
      <c r="A48" s="4" t="s">
        <v>349</v>
      </c>
      <c r="B48" s="4" t="s">
        <v>34</v>
      </c>
    </row>
    <row r="49" spans="1:2">
      <c r="A49" s="4" t="s">
        <v>356</v>
      </c>
    </row>
    <row r="50" spans="1:2">
      <c r="A50" s="3" t="s">
        <v>321</v>
      </c>
    </row>
    <row r="51" spans="1:2">
      <c r="A51" s="4" t="s">
        <v>347</v>
      </c>
      <c r="B51" s="5" t="n">
        <v>36200</v>
      </c>
    </row>
    <row r="52" spans="1:2">
      <c r="A52" s="4" t="s">
        <v>348</v>
      </c>
      <c r="B52" s="7" t="n">
        <v>54300</v>
      </c>
    </row>
    <row r="53" spans="1:2">
      <c r="A53" s="4" t="s">
        <v>349</v>
      </c>
      <c r="B53" s="4" t="s">
        <v>34</v>
      </c>
    </row>
    <row r="54" spans="1:2">
      <c r="A54" s="4" t="s">
        <v>357</v>
      </c>
    </row>
    <row r="55" spans="1:2">
      <c r="A55" s="3" t="s">
        <v>321</v>
      </c>
    </row>
    <row r="56" spans="1:2">
      <c r="A56" s="4" t="s">
        <v>347</v>
      </c>
      <c r="B56" s="5" t="n">
        <v>300000</v>
      </c>
    </row>
    <row r="57" spans="1:2">
      <c r="A57" s="4" t="s">
        <v>348</v>
      </c>
      <c r="B57" s="7" t="n">
        <v>1393000</v>
      </c>
    </row>
    <row r="58" spans="1:2">
      <c r="A58" s="4" t="s">
        <v>349</v>
      </c>
      <c r="B58" s="5" t="n">
        <v>230000</v>
      </c>
    </row>
    <row r="59" spans="1:2">
      <c r="A59" s="4" t="s">
        <v>358</v>
      </c>
    </row>
    <row r="60" spans="1:2">
      <c r="A60" s="3" t="s">
        <v>321</v>
      </c>
    </row>
    <row r="61" spans="1:2">
      <c r="A61" s="4" t="s">
        <v>347</v>
      </c>
      <c r="B61" s="5" t="n">
        <v>40000</v>
      </c>
    </row>
    <row r="62" spans="1:2">
      <c r="A62" s="4" t="s">
        <v>348</v>
      </c>
      <c r="B62" s="7" t="n">
        <v>68000</v>
      </c>
    </row>
    <row r="63" spans="1:2">
      <c r="A63" s="4" t="s">
        <v>349</v>
      </c>
      <c r="B63" s="4" t="s">
        <v>34</v>
      </c>
    </row>
    <row r="64" spans="1:2">
      <c r="A64" s="4" t="s">
        <v>359</v>
      </c>
    </row>
    <row r="65" spans="1:2">
      <c r="A65" s="3" t="s">
        <v>321</v>
      </c>
    </row>
    <row r="66" spans="1:2">
      <c r="A66" s="4" t="s">
        <v>347</v>
      </c>
      <c r="B66" s="5" t="n">
        <v>60000</v>
      </c>
    </row>
    <row r="67" spans="1:2">
      <c r="A67" s="4" t="s">
        <v>348</v>
      </c>
      <c r="B67" s="7" t="n">
        <v>333000</v>
      </c>
    </row>
    <row r="68" spans="1:2">
      <c r="A68" s="4" t="s">
        <v>349</v>
      </c>
      <c r="B68" s="5" t="n">
        <v>60000</v>
      </c>
    </row>
    <row r="69" spans="1:2">
      <c r="A69" s="4" t="s">
        <v>360</v>
      </c>
    </row>
    <row r="70" spans="1:2">
      <c r="A70" s="3" t="s">
        <v>321</v>
      </c>
    </row>
    <row r="71" spans="1:2">
      <c r="A71" s="4" t="s">
        <v>347</v>
      </c>
      <c r="B71" s="5" t="n">
        <v>118000</v>
      </c>
    </row>
    <row r="72" spans="1:2">
      <c r="A72" s="4" t="s">
        <v>348</v>
      </c>
      <c r="B72" s="7" t="n">
        <v>526357</v>
      </c>
    </row>
    <row r="73" spans="1:2">
      <c r="A73" s="4" t="s">
        <v>349</v>
      </c>
      <c r="B73" s="4" t="s">
        <v>34</v>
      </c>
    </row>
    <row r="74" spans="1:2">
      <c r="A74" s="4" t="s">
        <v>361</v>
      </c>
    </row>
    <row r="75" spans="1:2">
      <c r="A75" s="3" t="s">
        <v>321</v>
      </c>
    </row>
    <row r="76" spans="1:2">
      <c r="A76" s="4" t="s">
        <v>347</v>
      </c>
      <c r="B76" s="5" t="n">
        <v>351000</v>
      </c>
    </row>
    <row r="77" spans="1:2">
      <c r="A77" s="4" t="s">
        <v>348</v>
      </c>
      <c r="B77" s="7" t="n">
        <v>1469214</v>
      </c>
    </row>
    <row r="78" spans="1:2">
      <c r="A78" s="4" t="s">
        <v>349</v>
      </c>
      <c r="B78" s="5" t="n">
        <v>4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80"/>
    <col customWidth="1" max="6" min="6" width="14"/>
    <col customWidth="1" max="7" min="7" width="14"/>
  </cols>
  <sheetData>
    <row r="1" spans="1:7">
      <c r="A1" s="1" t="s">
        <v>362</v>
      </c>
      <c r="B1" s="2" t="s">
        <v>363</v>
      </c>
      <c r="C1" s="2" t="s">
        <v>68</v>
      </c>
      <c r="E1" s="2" t="s">
        <v>1</v>
      </c>
    </row>
    <row r="2" spans="1:7">
      <c r="B2" s="2" t="s">
        <v>364</v>
      </c>
      <c r="C2" s="2" t="s">
        <v>2</v>
      </c>
      <c r="D2" s="2" t="s">
        <v>69</v>
      </c>
      <c r="E2" s="2" t="s">
        <v>2</v>
      </c>
      <c r="F2" s="2" t="s">
        <v>69</v>
      </c>
      <c r="G2" s="2" t="s">
        <v>30</v>
      </c>
    </row>
    <row r="3" spans="1:7">
      <c r="A3" s="3" t="s">
        <v>321</v>
      </c>
    </row>
    <row r="4" spans="1:7">
      <c r="A4" s="4" t="s">
        <v>65</v>
      </c>
      <c r="C4" s="5" t="n">
        <v>16569978</v>
      </c>
      <c r="E4" s="5" t="n">
        <v>16569978</v>
      </c>
      <c r="G4" s="5" t="n">
        <v>15375981</v>
      </c>
    </row>
    <row r="5" spans="1:7">
      <c r="A5" s="4" t="s">
        <v>66</v>
      </c>
      <c r="C5" s="5" t="n">
        <v>16569978</v>
      </c>
      <c r="E5" s="5" t="n">
        <v>16569978</v>
      </c>
      <c r="G5" s="5" t="n">
        <v>15375981</v>
      </c>
    </row>
    <row r="6" spans="1:7">
      <c r="A6" s="4" t="s">
        <v>365</v>
      </c>
      <c r="E6" s="7" t="n">
        <v>2247862</v>
      </c>
      <c r="F6" s="7" t="n">
        <v>147148</v>
      </c>
    </row>
    <row r="7" spans="1:7">
      <c r="A7" s="4" t="s">
        <v>323</v>
      </c>
      <c r="E7" s="5" t="n">
        <v>330000</v>
      </c>
    </row>
    <row r="8" spans="1:7">
      <c r="A8" s="4" t="s">
        <v>322</v>
      </c>
      <c r="E8" s="7" t="n">
        <v>1354003</v>
      </c>
      <c r="F8" s="5" t="n">
        <v>20795</v>
      </c>
    </row>
    <row r="9" spans="1:7">
      <c r="A9" s="4" t="s">
        <v>232</v>
      </c>
    </row>
    <row r="10" spans="1:7">
      <c r="A10" s="3" t="s">
        <v>321</v>
      </c>
    </row>
    <row r="11" spans="1:7">
      <c r="A11" s="4" t="s">
        <v>366</v>
      </c>
      <c r="C11" s="7" t="n">
        <v>6183489</v>
      </c>
      <c r="E11" s="7" t="n">
        <v>6183489</v>
      </c>
    </row>
    <row r="12" spans="1:7">
      <c r="A12" s="4" t="s">
        <v>323</v>
      </c>
      <c r="E12" s="5" t="n">
        <v>1822055</v>
      </c>
    </row>
    <row r="13" spans="1:7">
      <c r="A13" s="4" t="s">
        <v>367</v>
      </c>
    </row>
    <row r="14" spans="1:7">
      <c r="A14" s="3" t="s">
        <v>321</v>
      </c>
    </row>
    <row r="15" spans="1:7">
      <c r="A15" s="4" t="s">
        <v>366</v>
      </c>
      <c r="C15" s="5" t="n">
        <v>175200</v>
      </c>
      <c r="E15" s="7" t="n">
        <v>175200</v>
      </c>
    </row>
    <row r="16" spans="1:7">
      <c r="A16" s="4" t="s">
        <v>368</v>
      </c>
      <c r="C16" s="5" t="n">
        <v>700800</v>
      </c>
      <c r="E16" s="5" t="n">
        <v>700800</v>
      </c>
    </row>
    <row r="17" spans="1:7">
      <c r="A17" s="4" t="s">
        <v>369</v>
      </c>
      <c r="C17" s="5" t="n">
        <v>66652</v>
      </c>
      <c r="E17" s="7" t="n">
        <v>66652</v>
      </c>
    </row>
    <row r="18" spans="1:7">
      <c r="A18" s="4" t="s">
        <v>370</v>
      </c>
      <c r="E18" s="4" t="s">
        <v>371</v>
      </c>
    </row>
    <row r="19" spans="1:7">
      <c r="A19" s="4" t="s">
        <v>365</v>
      </c>
      <c r="C19" s="5" t="n">
        <v>7040</v>
      </c>
      <c r="D19" s="7" t="n">
        <v>7040</v>
      </c>
      <c r="E19" s="7" t="n">
        <v>14080</v>
      </c>
      <c r="F19" s="5" t="n">
        <v>14080</v>
      </c>
    </row>
    <row r="20" spans="1:7">
      <c r="A20" s="4" t="s">
        <v>372</v>
      </c>
      <c r="C20" s="5" t="n">
        <v>309694</v>
      </c>
      <c r="D20" s="5" t="n">
        <v>179079</v>
      </c>
      <c r="E20" s="5" t="n">
        <v>309694</v>
      </c>
      <c r="F20" s="5" t="n">
        <v>179079</v>
      </c>
    </row>
    <row r="21" spans="1:7">
      <c r="A21" s="4" t="s">
        <v>373</v>
      </c>
    </row>
    <row r="22" spans="1:7">
      <c r="A22" s="3" t="s">
        <v>321</v>
      </c>
    </row>
    <row r="23" spans="1:7">
      <c r="A23" s="4" t="s">
        <v>369</v>
      </c>
      <c r="C23" s="5" t="n">
        <v>3033017</v>
      </c>
      <c r="E23" s="7" t="n">
        <v>3033017</v>
      </c>
    </row>
    <row r="24" spans="1:7">
      <c r="A24" s="4" t="s">
        <v>323</v>
      </c>
      <c r="E24" s="5" t="n">
        <v>1312800</v>
      </c>
    </row>
    <row r="25" spans="1:7">
      <c r="A25" s="4" t="s">
        <v>374</v>
      </c>
      <c r="E25" s="4" t="s">
        <v>375</v>
      </c>
    </row>
    <row r="26" spans="1:7">
      <c r="A26" s="4" t="s">
        <v>376</v>
      </c>
      <c r="B26" s="4" t="s">
        <v>377</v>
      </c>
    </row>
    <row r="27" spans="1:7">
      <c r="A27" s="4" t="s">
        <v>378</v>
      </c>
      <c r="B27" s="4" t="s">
        <v>379</v>
      </c>
    </row>
    <row r="28" spans="1:7">
      <c r="A28" s="4" t="s">
        <v>322</v>
      </c>
      <c r="C28" s="7" t="n">
        <v>1536602</v>
      </c>
      <c r="D28" s="7" t="n">
        <v>99325</v>
      </c>
      <c r="E28" s="7" t="n">
        <v>2233782</v>
      </c>
      <c r="F28" s="7" t="n">
        <v>15801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80</v>
      </c>
      <c r="B1" s="2" t="s">
        <v>381</v>
      </c>
    </row>
    <row r="2" spans="1:2">
      <c r="A2" s="3" t="s">
        <v>148</v>
      </c>
    </row>
    <row r="3" spans="1:2">
      <c r="A3" s="5" t="n">
        <v>2017</v>
      </c>
      <c r="B3" s="7" t="n">
        <v>47907</v>
      </c>
    </row>
    <row r="4" spans="1:2">
      <c r="A4" s="5" t="n">
        <v>2018</v>
      </c>
      <c r="B4" s="5" t="n">
        <v>16126</v>
      </c>
    </row>
    <row r="5" spans="1:2">
      <c r="A5" s="4" t="s">
        <v>382</v>
      </c>
      <c r="B5" s="7" t="n">
        <v>640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83</v>
      </c>
      <c r="B1" s="2" t="s">
        <v>1</v>
      </c>
      <c r="D1" s="2" t="s">
        <v>384</v>
      </c>
    </row>
    <row r="2" spans="1:4">
      <c r="B2" s="2" t="s">
        <v>2</v>
      </c>
      <c r="C2" s="2" t="s">
        <v>69</v>
      </c>
      <c r="D2" s="2" t="s">
        <v>385</v>
      </c>
    </row>
    <row r="3" spans="1:4">
      <c r="A3" s="4" t="s">
        <v>386</v>
      </c>
      <c r="B3" s="7" t="n">
        <v>28404</v>
      </c>
      <c r="C3" s="7" t="n">
        <v>27576</v>
      </c>
    </row>
    <row r="4" spans="1:4">
      <c r="A4" s="4" t="s">
        <v>387</v>
      </c>
    </row>
    <row r="5" spans="1:4">
      <c r="A5" s="4" t="s">
        <v>388</v>
      </c>
      <c r="D5" s="4" t="s">
        <v>3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0</v>
      </c>
      <c r="B1" s="2" t="s">
        <v>391</v>
      </c>
      <c r="C1" s="2" t="s">
        <v>205</v>
      </c>
      <c r="D1" s="2" t="s">
        <v>2</v>
      </c>
      <c r="E1" s="2" t="s">
        <v>69</v>
      </c>
      <c r="F1" s="2" t="s">
        <v>2</v>
      </c>
      <c r="G1" s="2" t="s">
        <v>69</v>
      </c>
    </row>
    <row r="2" spans="1:7">
      <c r="A2" s="4" t="s">
        <v>392</v>
      </c>
    </row>
    <row r="3" spans="1:7">
      <c r="A3" s="4" t="s">
        <v>393</v>
      </c>
      <c r="D3" s="7" t="n">
        <v>3329</v>
      </c>
      <c r="E3" s="7" t="n">
        <v>1125</v>
      </c>
      <c r="F3" s="7" t="n">
        <v>7995</v>
      </c>
      <c r="G3" s="7" t="n">
        <v>2250</v>
      </c>
    </row>
    <row r="4" spans="1:7">
      <c r="A4" s="4" t="s">
        <v>394</v>
      </c>
    </row>
    <row r="5" spans="1:7">
      <c r="A5" s="4" t="s">
        <v>395</v>
      </c>
      <c r="C5" s="5" t="n">
        <v>20000</v>
      </c>
    </row>
    <row r="6" spans="1:7">
      <c r="A6" s="4" t="s">
        <v>396</v>
      </c>
      <c r="C6" s="7" t="n">
        <v>5</v>
      </c>
    </row>
    <row r="7" spans="1:7">
      <c r="A7" s="4" t="s">
        <v>397</v>
      </c>
    </row>
    <row r="8" spans="1:7">
      <c r="A8" s="4" t="s">
        <v>395</v>
      </c>
      <c r="C8" s="5" t="n">
        <v>20000</v>
      </c>
    </row>
    <row r="9" spans="1:7">
      <c r="A9" s="4" t="s">
        <v>396</v>
      </c>
      <c r="C9" s="7" t="n">
        <v>5</v>
      </c>
    </row>
    <row r="10" spans="1:7">
      <c r="A10" s="4" t="s">
        <v>398</v>
      </c>
    </row>
    <row r="11" spans="1:7">
      <c r="A11" s="4" t="s">
        <v>395</v>
      </c>
      <c r="C11" s="5" t="n">
        <v>5000</v>
      </c>
    </row>
    <row r="12" spans="1:7">
      <c r="A12" s="4" t="s">
        <v>399</v>
      </c>
      <c r="C12" s="7" t="n">
        <v>25000</v>
      </c>
    </row>
    <row r="13" spans="1:7">
      <c r="A13" s="4" t="s">
        <v>400</v>
      </c>
    </row>
    <row r="14" spans="1:7">
      <c r="A14" s="4" t="s">
        <v>395</v>
      </c>
      <c r="C14" s="5" t="n">
        <v>14000</v>
      </c>
    </row>
    <row r="15" spans="1:7">
      <c r="A15" s="4" t="s">
        <v>399</v>
      </c>
      <c r="C15" s="7" t="n">
        <v>70000</v>
      </c>
    </row>
    <row r="16" spans="1:7">
      <c r="A16" s="4" t="s">
        <v>401</v>
      </c>
    </row>
    <row r="17" spans="1:7">
      <c r="A17" s="4" t="s">
        <v>395</v>
      </c>
      <c r="B17" s="5" t="n">
        <v>2000</v>
      </c>
    </row>
    <row r="18" spans="1:7">
      <c r="A18" s="4" t="s">
        <v>399</v>
      </c>
      <c r="B18" s="7" t="n">
        <v>10000</v>
      </c>
    </row>
    <row r="19" spans="1:7">
      <c r="A19" s="4" t="s">
        <v>396</v>
      </c>
      <c r="B19" s="7" t="n">
        <v>5</v>
      </c>
    </row>
    <row r="20" spans="1:7">
      <c r="A20" s="4" t="s">
        <v>402</v>
      </c>
    </row>
    <row r="21" spans="1:7">
      <c r="A21" s="4" t="s">
        <v>395</v>
      </c>
      <c r="B21" s="5" t="n">
        <v>20000</v>
      </c>
    </row>
    <row r="22" spans="1:7">
      <c r="A22" s="4" t="s">
        <v>399</v>
      </c>
      <c r="B22" s="7"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0"/>
    <col customWidth="1" max="5" min="5" width="80"/>
    <col customWidth="1" max="6" min="6" width="80"/>
    <col customWidth="1" max="7" min="7" width="37"/>
    <col customWidth="1" max="8" min="8" width="21"/>
    <col customWidth="1" max="9" min="9" width="20"/>
    <col customWidth="1" max="10" min="10" width="20"/>
    <col customWidth="1" max="11" min="11" width="21"/>
  </cols>
  <sheetData>
    <row r="1" spans="1:11">
      <c r="A1" s="1" t="s">
        <v>403</v>
      </c>
      <c r="B1" s="2" t="s">
        <v>404</v>
      </c>
      <c r="C1" s="2" t="s">
        <v>405</v>
      </c>
      <c r="D1" s="2" t="s">
        <v>406</v>
      </c>
      <c r="E1" s="2" t="s">
        <v>407</v>
      </c>
      <c r="F1" s="2" t="s">
        <v>408</v>
      </c>
      <c r="G1" s="2" t="s">
        <v>409</v>
      </c>
      <c r="H1" s="2" t="s">
        <v>410</v>
      </c>
      <c r="I1" s="2" t="s">
        <v>411</v>
      </c>
      <c r="J1" s="2" t="s">
        <v>412</v>
      </c>
      <c r="K1" s="2" t="s">
        <v>381</v>
      </c>
    </row>
    <row r="2" spans="1:11">
      <c r="A2" s="4" t="s">
        <v>413</v>
      </c>
      <c r="G2" s="7" t="n">
        <v>396828</v>
      </c>
      <c r="K2" s="7" t="n">
        <v>1322729</v>
      </c>
    </row>
    <row r="3" spans="1:11">
      <c r="A3" s="4" t="s">
        <v>367</v>
      </c>
    </row>
    <row r="4" spans="1:11">
      <c r="A4" s="4" t="s">
        <v>414</v>
      </c>
      <c r="G4" s="7" t="n">
        <v>175200</v>
      </c>
    </row>
    <row r="5" spans="1:11">
      <c r="A5" s="4" t="s">
        <v>210</v>
      </c>
    </row>
    <row r="6" spans="1:11">
      <c r="A6" s="4" t="s">
        <v>415</v>
      </c>
      <c r="G6" s="5" t="n">
        <v>410997</v>
      </c>
    </row>
    <row r="7" spans="1:11">
      <c r="A7" s="4" t="s">
        <v>416</v>
      </c>
      <c r="G7" s="7" t="n">
        <v>2054985</v>
      </c>
    </row>
    <row r="8" spans="1:11">
      <c r="A8" s="4" t="s">
        <v>417</v>
      </c>
      <c r="G8" s="7" t="n">
        <v>194500</v>
      </c>
    </row>
    <row r="9" spans="1:11">
      <c r="A9" s="4" t="s">
        <v>213</v>
      </c>
      <c r="G9" s="4" t="s">
        <v>214</v>
      </c>
    </row>
    <row r="10" spans="1:11">
      <c r="A10" s="4" t="s">
        <v>418</v>
      </c>
      <c r="G10" s="7" t="n">
        <v>5</v>
      </c>
    </row>
    <row r="11" spans="1:11">
      <c r="A11" s="4" t="s">
        <v>419</v>
      </c>
    </row>
    <row r="12" spans="1:11">
      <c r="A12" s="4" t="s">
        <v>207</v>
      </c>
      <c r="D12" s="5" t="n">
        <v>20000</v>
      </c>
    </row>
    <row r="13" spans="1:11">
      <c r="A13" s="4" t="s">
        <v>420</v>
      </c>
    </row>
    <row r="14" spans="1:11">
      <c r="A14" s="4" t="s">
        <v>421</v>
      </c>
      <c r="J14" s="5" t="n">
        <v>6</v>
      </c>
    </row>
    <row r="15" spans="1:11">
      <c r="A15" s="4" t="s">
        <v>422</v>
      </c>
      <c r="I15" s="5" t="n">
        <v>85222</v>
      </c>
    </row>
    <row r="16" spans="1:11">
      <c r="A16" s="4" t="s">
        <v>413</v>
      </c>
      <c r="H16" s="7" t="n">
        <v>396828</v>
      </c>
    </row>
    <row r="17" spans="1:11">
      <c r="A17" s="4" t="s">
        <v>423</v>
      </c>
    </row>
    <row r="18" spans="1:11">
      <c r="A18" s="4" t="s">
        <v>207</v>
      </c>
      <c r="F18" s="5" t="n">
        <v>100000</v>
      </c>
    </row>
    <row r="19" spans="1:11">
      <c r="A19" s="4" t="s">
        <v>424</v>
      </c>
      <c r="F19" s="4" t="s">
        <v>425</v>
      </c>
    </row>
    <row r="20" spans="1:11">
      <c r="A20" s="4" t="s">
        <v>426</v>
      </c>
    </row>
    <row r="21" spans="1:11">
      <c r="A21" s="4" t="s">
        <v>207</v>
      </c>
      <c r="E21" s="5" t="n">
        <v>35000</v>
      </c>
    </row>
    <row r="22" spans="1:11">
      <c r="A22" s="4" t="s">
        <v>424</v>
      </c>
      <c r="E22" s="4" t="s">
        <v>427</v>
      </c>
    </row>
    <row r="23" spans="1:11">
      <c r="A23" s="4" t="s">
        <v>428</v>
      </c>
    </row>
    <row r="24" spans="1:11">
      <c r="A24" s="4" t="s">
        <v>207</v>
      </c>
      <c r="F24" s="5" t="n">
        <v>5000</v>
      </c>
    </row>
    <row r="25" spans="1:11">
      <c r="A25" s="4" t="s">
        <v>424</v>
      </c>
      <c r="F25" s="4" t="s">
        <v>429</v>
      </c>
    </row>
    <row r="26" spans="1:11">
      <c r="A26" s="4" t="s">
        <v>430</v>
      </c>
    </row>
    <row r="27" spans="1:11">
      <c r="A27" s="4" t="s">
        <v>207</v>
      </c>
      <c r="E27" s="5" t="n">
        <v>30000</v>
      </c>
    </row>
    <row r="28" spans="1:11">
      <c r="A28" s="4" t="s">
        <v>414</v>
      </c>
      <c r="E28" s="7" t="n">
        <v>163500</v>
      </c>
    </row>
    <row r="29" spans="1:11">
      <c r="A29" s="4" t="s">
        <v>431</v>
      </c>
    </row>
    <row r="30" spans="1:11">
      <c r="A30" s="4" t="s">
        <v>207</v>
      </c>
      <c r="E30" s="5" t="n">
        <v>20000</v>
      </c>
    </row>
    <row r="31" spans="1:11">
      <c r="A31" s="4" t="s">
        <v>414</v>
      </c>
      <c r="E31" s="7" t="n">
        <v>109000</v>
      </c>
    </row>
    <row r="32" spans="1:11">
      <c r="A32" s="4" t="s">
        <v>432</v>
      </c>
    </row>
    <row r="33" spans="1:11">
      <c r="A33" s="4" t="s">
        <v>207</v>
      </c>
      <c r="E33" s="5" t="n">
        <v>22000</v>
      </c>
    </row>
    <row r="34" spans="1:11">
      <c r="A34" s="4" t="s">
        <v>424</v>
      </c>
      <c r="E34" s="4" t="s">
        <v>433</v>
      </c>
    </row>
    <row r="35" spans="1:11">
      <c r="A35" s="4" t="s">
        <v>434</v>
      </c>
    </row>
    <row r="36" spans="1:11">
      <c r="A36" s="4" t="s">
        <v>415</v>
      </c>
      <c r="B36" s="5" t="n">
        <v>130000</v>
      </c>
      <c r="C36" s="5" t="n">
        <v>1258996</v>
      </c>
    </row>
    <row r="37" spans="1:11">
      <c r="A37" s="4" t="s">
        <v>435</v>
      </c>
      <c r="B37" s="7" t="n">
        <v>5</v>
      </c>
      <c r="C37" s="7" t="n">
        <v>5</v>
      </c>
    </row>
    <row r="38" spans="1:11">
      <c r="A38" s="4" t="s">
        <v>416</v>
      </c>
      <c r="B38" s="7" t="n">
        <v>650000</v>
      </c>
      <c r="C38" s="7" t="n">
        <v>6294980</v>
      </c>
    </row>
    <row r="39" spans="1:11">
      <c r="A39" s="4" t="s">
        <v>417</v>
      </c>
      <c r="B39" s="7" t="n">
        <v>40750</v>
      </c>
      <c r="C39" s="7" t="n">
        <v>605195</v>
      </c>
    </row>
    <row r="40" spans="1:11">
      <c r="A40" s="4" t="s">
        <v>220</v>
      </c>
      <c r="B40" s="4" t="s">
        <v>221</v>
      </c>
      <c r="C40" s="4" t="s">
        <v>221</v>
      </c>
    </row>
    <row r="41" spans="1:11">
      <c r="A41" s="4" t="s">
        <v>217</v>
      </c>
      <c r="B41" s="4" t="s">
        <v>436</v>
      </c>
      <c r="C41" s="4" t="s">
        <v>436</v>
      </c>
    </row>
    <row r="42" spans="1:11">
      <c r="A42" s="4" t="s">
        <v>437</v>
      </c>
    </row>
    <row r="43" spans="1:11">
      <c r="A43" s="4" t="s">
        <v>207</v>
      </c>
      <c r="B43" s="5" t="n">
        <v>7350</v>
      </c>
      <c r="C43" s="5" t="n">
        <v>123900</v>
      </c>
    </row>
    <row r="44" spans="1:11">
      <c r="A44" s="4" t="s">
        <v>213</v>
      </c>
      <c r="B44" s="4" t="s">
        <v>214</v>
      </c>
      <c r="C44" s="4" t="s">
        <v>214</v>
      </c>
    </row>
    <row r="45" spans="1:11">
      <c r="A45" s="4" t="s">
        <v>418</v>
      </c>
      <c r="B45" s="7" t="n">
        <v>5</v>
      </c>
      <c r="C45" s="7"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84</v>
      </c>
      <c r="B1" s="2" t="s">
        <v>85</v>
      </c>
      <c r="C1" s="2" t="s">
        <v>86</v>
      </c>
      <c r="D1" s="2" t="s">
        <v>87</v>
      </c>
      <c r="E1" s="2" t="s">
        <v>88</v>
      </c>
    </row>
    <row r="2" spans="1:5">
      <c r="A2" s="4" t="s">
        <v>89</v>
      </c>
      <c r="B2" s="7" t="n">
        <v>15376</v>
      </c>
      <c r="C2" s="7" t="n">
        <v>9335801</v>
      </c>
      <c r="D2" s="7" t="n">
        <v>-6674813</v>
      </c>
      <c r="E2" s="7" t="n">
        <v>2676364</v>
      </c>
    </row>
    <row r="3" spans="1:5">
      <c r="A3" s="4" t="s">
        <v>90</v>
      </c>
      <c r="B3" s="5" t="n">
        <v>15375981</v>
      </c>
      <c r="E3" s="5" t="n">
        <v>15375981</v>
      </c>
    </row>
    <row r="4" spans="1:5">
      <c r="A4" s="3" t="s">
        <v>91</v>
      </c>
    </row>
    <row r="5" spans="1:5">
      <c r="A5" s="4" t="s">
        <v>92</v>
      </c>
      <c r="B5" s="7" t="n">
        <v>733</v>
      </c>
      <c r="C5" s="5" t="n">
        <v>3455727</v>
      </c>
      <c r="D5" s="4" t="s">
        <v>34</v>
      </c>
      <c r="E5" s="7" t="n">
        <v>3456460</v>
      </c>
    </row>
    <row r="6" spans="1:5">
      <c r="A6" s="4" t="s">
        <v>93</v>
      </c>
      <c r="B6" s="5" t="n">
        <v>732997</v>
      </c>
    </row>
    <row r="7" spans="1:5">
      <c r="A7" s="4" t="s">
        <v>94</v>
      </c>
      <c r="B7" s="4" t="s">
        <v>34</v>
      </c>
      <c r="C7" s="5" t="n">
        <v>-107432</v>
      </c>
      <c r="D7" s="4" t="s">
        <v>34</v>
      </c>
      <c r="E7" s="5" t="n">
        <v>-107432</v>
      </c>
    </row>
    <row r="8" spans="1:5">
      <c r="A8" s="4" t="s">
        <v>95</v>
      </c>
      <c r="B8" s="7" t="n">
        <v>461</v>
      </c>
      <c r="C8" s="5" t="n">
        <v>2146134</v>
      </c>
      <c r="D8" s="4" t="s">
        <v>34</v>
      </c>
      <c r="E8" s="5" t="n">
        <v>2146595</v>
      </c>
    </row>
    <row r="9" spans="1:5">
      <c r="A9" s="4" t="s">
        <v>96</v>
      </c>
      <c r="B9" s="5" t="n">
        <v>461000</v>
      </c>
    </row>
    <row r="10" spans="1:5">
      <c r="A10" s="4" t="s">
        <v>97</v>
      </c>
      <c r="B10" s="4" t="s">
        <v>34</v>
      </c>
      <c r="C10" s="5" t="n">
        <v>78084</v>
      </c>
      <c r="D10" s="4" t="s">
        <v>34</v>
      </c>
      <c r="E10" s="5" t="n">
        <v>78084</v>
      </c>
    </row>
    <row r="11" spans="1:5">
      <c r="A11" s="4" t="s">
        <v>98</v>
      </c>
      <c r="C11" s="5" t="n">
        <v>1795363</v>
      </c>
      <c r="E11" s="5" t="n">
        <v>1795363</v>
      </c>
    </row>
    <row r="12" spans="1:5">
      <c r="A12" s="4" t="s">
        <v>81</v>
      </c>
      <c r="B12" s="4" t="s">
        <v>34</v>
      </c>
      <c r="C12" s="4" t="s">
        <v>34</v>
      </c>
      <c r="D12" s="5" t="n">
        <v>-5468666</v>
      </c>
      <c r="E12" s="5" t="n">
        <v>-5468666</v>
      </c>
    </row>
    <row r="13" spans="1:5">
      <c r="A13" s="4" t="s">
        <v>99</v>
      </c>
      <c r="B13" s="7" t="n">
        <v>16570</v>
      </c>
      <c r="C13" s="7" t="n">
        <v>16703677</v>
      </c>
      <c r="D13" s="7" t="n">
        <v>-12143479</v>
      </c>
      <c r="E13" s="7" t="n">
        <v>4576768</v>
      </c>
    </row>
    <row r="14" spans="1:5">
      <c r="A14" s="4" t="s">
        <v>100</v>
      </c>
      <c r="B14" s="5" t="n">
        <v>16569978</v>
      </c>
      <c r="E14" s="5" t="n">
        <v>165699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69</v>
      </c>
    </row>
    <row r="3" spans="1:3">
      <c r="A3" s="3" t="s">
        <v>102</v>
      </c>
    </row>
    <row r="4" spans="1:3">
      <c r="A4" s="4" t="s">
        <v>81</v>
      </c>
      <c r="B4" s="7" t="n">
        <v>-5468666</v>
      </c>
      <c r="C4" s="7" t="n">
        <v>-2139139</v>
      </c>
    </row>
    <row r="5" spans="1:3">
      <c r="A5" s="3" t="s">
        <v>103</v>
      </c>
    </row>
    <row r="6" spans="1:3">
      <c r="A6" s="4" t="s">
        <v>104</v>
      </c>
      <c r="B6" s="5" t="n">
        <v>25834</v>
      </c>
      <c r="C6" s="5" t="n">
        <v>12986</v>
      </c>
    </row>
    <row r="7" spans="1:3">
      <c r="A7" s="4" t="s">
        <v>105</v>
      </c>
      <c r="B7" s="5" t="n">
        <v>3112</v>
      </c>
      <c r="C7" s="5" t="n">
        <v>1412</v>
      </c>
    </row>
    <row r="8" spans="1:3">
      <c r="A8" s="4" t="s">
        <v>106</v>
      </c>
      <c r="B8" s="5" t="n">
        <v>2247862</v>
      </c>
      <c r="C8" s="5" t="n">
        <v>147148</v>
      </c>
    </row>
    <row r="9" spans="1:3">
      <c r="A9" s="4" t="s">
        <v>79</v>
      </c>
      <c r="B9" s="5" t="n">
        <v>869462</v>
      </c>
      <c r="C9" s="5" t="n">
        <v>-19429</v>
      </c>
    </row>
    <row r="10" spans="1:3">
      <c r="A10" s="3" t="s">
        <v>107</v>
      </c>
    </row>
    <row r="11" spans="1:3">
      <c r="A11" s="4" t="s">
        <v>33</v>
      </c>
      <c r="B11" s="5" t="n">
        <v>-29000</v>
      </c>
      <c r="C11" s="4" t="s">
        <v>34</v>
      </c>
    </row>
    <row r="12" spans="1:3">
      <c r="A12" s="4" t="s">
        <v>35</v>
      </c>
      <c r="B12" s="5" t="n">
        <v>359</v>
      </c>
      <c r="C12" s="4" t="s">
        <v>34</v>
      </c>
    </row>
    <row r="13" spans="1:3">
      <c r="A13" s="4" t="s">
        <v>36</v>
      </c>
      <c r="B13" s="5" t="n">
        <v>-38431</v>
      </c>
      <c r="C13" s="5" t="n">
        <v>-8075</v>
      </c>
    </row>
    <row r="14" spans="1:3">
      <c r="A14" s="4" t="s">
        <v>40</v>
      </c>
      <c r="B14" s="5" t="n">
        <v>-10000</v>
      </c>
      <c r="C14" s="5" t="n">
        <v>-50255</v>
      </c>
    </row>
    <row r="15" spans="1:3">
      <c r="A15" s="4" t="s">
        <v>43</v>
      </c>
      <c r="B15" s="5" t="n">
        <v>244109</v>
      </c>
      <c r="C15" s="5" t="n">
        <v>349653</v>
      </c>
    </row>
    <row r="16" spans="1:3">
      <c r="A16" s="4" t="s">
        <v>44</v>
      </c>
      <c r="B16" s="5" t="n">
        <v>29000</v>
      </c>
      <c r="C16" s="4" t="s">
        <v>34</v>
      </c>
    </row>
    <row r="17" spans="1:3">
      <c r="A17" s="4" t="s">
        <v>108</v>
      </c>
      <c r="B17" s="5" t="n">
        <v>-2126359</v>
      </c>
      <c r="C17" s="5" t="n">
        <v>-1705699</v>
      </c>
    </row>
    <row r="18" spans="1:3">
      <c r="A18" s="3" t="s">
        <v>109</v>
      </c>
    </row>
    <row r="19" spans="1:3">
      <c r="A19" s="4" t="s">
        <v>110</v>
      </c>
      <c r="B19" s="5" t="n">
        <v>-444429</v>
      </c>
      <c r="C19" s="5" t="n">
        <v>-123407</v>
      </c>
    </row>
    <row r="20" spans="1:3">
      <c r="A20" s="4" t="s">
        <v>111</v>
      </c>
      <c r="B20" s="5" t="n">
        <v>-39650</v>
      </c>
      <c r="C20" s="5" t="n">
        <v>-16901</v>
      </c>
    </row>
    <row r="21" spans="1:3">
      <c r="A21" s="4" t="s">
        <v>112</v>
      </c>
      <c r="B21" s="5" t="n">
        <v>-484079</v>
      </c>
      <c r="C21" s="5" t="n">
        <v>-140308</v>
      </c>
    </row>
    <row r="22" spans="1:3">
      <c r="A22" s="3" t="s">
        <v>113</v>
      </c>
    </row>
    <row r="23" spans="1:3">
      <c r="A23" s="4" t="s">
        <v>114</v>
      </c>
      <c r="B23" s="5" t="n">
        <v>3456460</v>
      </c>
      <c r="C23" s="4" t="s">
        <v>34</v>
      </c>
    </row>
    <row r="24" spans="1:3">
      <c r="A24" s="4" t="s">
        <v>115</v>
      </c>
      <c r="B24" s="5" t="n">
        <v>3456460</v>
      </c>
      <c r="C24" s="4" t="s">
        <v>34</v>
      </c>
    </row>
    <row r="25" spans="1:3">
      <c r="A25" s="4" t="s">
        <v>116</v>
      </c>
      <c r="B25" s="5" t="n">
        <v>846022</v>
      </c>
      <c r="C25" s="5" t="n">
        <v>-1846007</v>
      </c>
    </row>
    <row r="26" spans="1:3">
      <c r="A26" s="4" t="s">
        <v>117</v>
      </c>
      <c r="B26" s="5" t="n">
        <v>4155444</v>
      </c>
      <c r="C26" s="5" t="n">
        <v>4329496</v>
      </c>
    </row>
    <row r="27" spans="1:3">
      <c r="A27" s="4" t="s">
        <v>118</v>
      </c>
      <c r="B27" s="5" t="n">
        <v>5001466</v>
      </c>
      <c r="C27" s="5" t="n">
        <v>2483489</v>
      </c>
    </row>
    <row r="28" spans="1:3">
      <c r="A28" s="3" t="s">
        <v>119</v>
      </c>
    </row>
    <row r="29" spans="1:3">
      <c r="A29" s="4" t="s">
        <v>120</v>
      </c>
      <c r="B29" s="4" t="s">
        <v>34</v>
      </c>
      <c r="C29" s="4" t="s">
        <v>34</v>
      </c>
    </row>
    <row r="30" spans="1:3">
      <c r="A30" s="4" t="s">
        <v>121</v>
      </c>
      <c r="B30" s="4" t="s">
        <v>34</v>
      </c>
      <c r="C30" s="4" t="s">
        <v>34</v>
      </c>
    </row>
    <row r="31" spans="1:3">
      <c r="A31" s="3" t="s">
        <v>122</v>
      </c>
    </row>
    <row r="32" spans="1:3">
      <c r="A32" s="4" t="s">
        <v>123</v>
      </c>
      <c r="B32" s="5" t="n">
        <v>208699</v>
      </c>
      <c r="C32" s="5" t="n">
        <v>37450</v>
      </c>
    </row>
    <row r="33" spans="1:3">
      <c r="A33" s="4" t="s">
        <v>124</v>
      </c>
      <c r="B33" s="5" t="n">
        <v>107432</v>
      </c>
      <c r="C33" s="4" t="s">
        <v>34</v>
      </c>
    </row>
    <row r="34" spans="1:3">
      <c r="A34" s="4" t="s">
        <v>125</v>
      </c>
      <c r="B34" s="7" t="n">
        <v>1795363</v>
      </c>
      <c r="C34"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7:27:59Z</dcterms:created>
  <dcterms:modified xmlns:dcterms="http://purl.org/dc/terms/" xmlns:xsi="http://www.w3.org/2001/XMLSchema-instance" xsi:type="dcterms:W3CDTF">2017-02-14T17:27:59Z</dcterms:modified>
</cp:coreProperties>
</file>